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ASH8" sheetId="8" r:id="rId8"/>
    <s:sheet name="Basis of financial statement pr" sheetId="9" r:id="rId9"/>
    <s:sheet name="Business segments" sheetId="10" r:id="rId10"/>
    <s:sheet name="Investment and other income" sheetId="11" r:id="rId11"/>
    <s:sheet name="Employee retirement benefits" sheetId="12" r:id="rId12"/>
    <s:sheet name="Financing costs and additional " sheetId="13" r:id="rId13"/>
    <s:sheet name="Long-term debt" sheetId="14" r:id="rId14"/>
    <s:sheet name="Other long-term obligations" sheetId="15" r:id="rId15"/>
    <s:sheet name="Net income (loss) per-share" sheetId="16" r:id="rId16"/>
    <s:sheet name="Other comprehensive income (los" sheetId="17" r:id="rId17"/>
    <s:sheet name="Assets held for sale" sheetId="18" r:id="rId18"/>
    <s:sheet name="Recently Issued Accounting Stan" sheetId="19" r:id="rId19"/>
    <s:sheet name="Business segments (Tables)" sheetId="20" r:id="rId20"/>
    <s:sheet name="Investment and other income (Ta" sheetId="21" r:id="rId21"/>
    <s:sheet name="Employee retirement benefits (T" sheetId="22" r:id="rId22"/>
    <s:sheet name="Financing costs and additiona23" sheetId="23" r:id="rId23"/>
    <s:sheet name="Long-term debt (Tables)" sheetId="24" r:id="rId24"/>
    <s:sheet name="Other long-term obligations (Ta" sheetId="25" r:id="rId25"/>
    <s:sheet name="Net income (loss) per-share (Ta" sheetId="26" r:id="rId26"/>
    <s:sheet name="Other comprehensive income (l27" sheetId="27" r:id="rId27"/>
    <s:sheet name="Assets held for sale (Tables)" sheetId="28" r:id="rId28"/>
    <s:sheet name="Business Segments (Detail)" sheetId="29" r:id="rId29"/>
    <s:sheet name="Business Segments (Parenthetica" sheetId="30" r:id="rId30"/>
    <s:sheet name="Gains and Losses on Asset Sales" sheetId="31" r:id="rId31"/>
    <s:sheet name="Gains and Losses on Asset Sal32" sheetId="32" r:id="rId32"/>
    <s:sheet name="Components of Net Periodic Bene" sheetId="33" r:id="rId33"/>
    <s:sheet name="Financing Costs and Additiona34" sheetId="34" r:id="rId34"/>
    <s:sheet name="Financing Costs and Additiona35" sheetId="35" r:id="rId35"/>
    <s:sheet name="Long-Term Debt (Detail)" sheetId="36" r:id="rId36"/>
    <s:sheet name="Long-Term Debt - Additional Inf" sheetId="37" r:id="rId37"/>
    <s:sheet name="Other Long-Term Obligations (De" sheetId="38" r:id="rId38"/>
    <s:sheet name="Other Long-Term Obligations (Pa" sheetId="39" r:id="rId39"/>
    <s:sheet name="Net Income (Loss) Per-Share (De" sheetId="40" r:id="rId40"/>
    <s:sheet name="Changes in Accumulated Other Co" sheetId="41" r:id="rId41"/>
    <s:sheet name="Amounts Reclassified Out of Acc" sheetId="42" r:id="rId42"/>
    <s:sheet name="Income Tax Expense (Credit) for" sheetId="43" r:id="rId43"/>
    <s:sheet name="Assets Held for Sale - Addition" sheetId="44" r:id="rId44"/>
    <s:sheet name="Classes of Assets Classified As" sheetId="45" r:id="rId45"/>
  </s:sheets>
  <s:definedNames/>
  <s:calcPr calcId="124519" calcMode="auto" fullCalcOnLoad="1"/>
</s:workbook>
</file>

<file path=xl/sharedStrings.xml><?xml version="1.0" encoding="utf-8"?>
<sst xmlns="http://schemas.openxmlformats.org/spreadsheetml/2006/main" uniqueCount="296">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CAD in Millions</t>
  </si>
  <si>
    <t>Mar. 31, 2016</t>
  </si>
  <si>
    <t>Mar. 31, 2015</t>
  </si>
  <si>
    <t>REVENUES AND OTHER INCOME</t>
  </si>
  <si>
    <t>Operating revenues</t>
  </si>
  <si>
    <t>[1],[2],[3]</t>
  </si>
  <si>
    <t>Investment and other income (note 3)</t>
  </si>
  <si>
    <t>TOTAL REVENUES AND OTHER INCOME</t>
  </si>
  <si>
    <t>EXPENSES</t>
  </si>
  <si>
    <t>Exploration</t>
  </si>
  <si>
    <t>Purchases of crude oil and products</t>
  </si>
  <si>
    <t>[4]</t>
  </si>
  <si>
    <t>Production and manufacturing</t>
  </si>
  <si>
    <t>[5]</t>
  </si>
  <si>
    <t>Selling and general</t>
  </si>
  <si>
    <t>Federal excise tax</t>
  </si>
  <si>
    <t>[2]</t>
  </si>
  <si>
    <t>Depreciation and depletion</t>
  </si>
  <si>
    <t>Financing costs (note 5)</t>
  </si>
  <si>
    <t>TOTAL EXPENSES</t>
  </si>
  <si>
    <t>INCOME (LOSS) BEFORE INCOME TAXES</t>
  </si>
  <si>
    <t>INCOME TAXES</t>
  </si>
  <si>
    <t>NET INCOME (LOSS)</t>
  </si>
  <si>
    <t>PER-SHARE INFORMATION (Canadian dollars)</t>
  </si>
  <si>
    <t>Net income (loss) per common share - basic (note 8)</t>
  </si>
  <si>
    <t>Net income (loss) per common share - diluted (note 8)</t>
  </si>
  <si>
    <t>Dividends per common share</t>
  </si>
  <si>
    <t>[1]</t>
  </si>
  <si>
    <t>Amounts from related parties included in operating revenues.</t>
  </si>
  <si>
    <t>Federal excise tax included in operating revenues.</t>
  </si>
  <si>
    <t>[3]</t>
  </si>
  <si>
    <t>Includes export sales to the United States of $797 million (2015 - $801 million). Export sales to the United States were recorded in all operating segments, with the largest effects in the Upstream segment.</t>
  </si>
  <si>
    <t>Amounts to related parties included in purchases of crude oil and products.</t>
  </si>
  <si>
    <t>Amounts to related parties included in production and manufacturing expenses.</t>
  </si>
  <si>
    <t>CONSOLIDATED STATEMENT OF INCOME (Parenthetical) - CAD CAD in Millions</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expenses</t>
  </si>
  <si>
    <t>CONSOLIDATED STATEMENT OF COMPREHENSIVE INCOME - CAD CAD in Millions</t>
  </si>
  <si>
    <t>Other comprehensive income (loss), net of income taxes</t>
  </si>
  <si>
    <t>Post-retirement benefit liability adjustment (excluding amortization)</t>
  </si>
  <si>
    <t>Amortization of post-retirement benefit liability adjustment included in net periodic benefit costs</t>
  </si>
  <si>
    <t>Total other comprehensive income (loss)</t>
  </si>
  <si>
    <t>Comprehensive income (loss)</t>
  </si>
  <si>
    <t>CONSOLIDATED BALANCE SHEET - CAD CAD in Millions</t>
  </si>
  <si>
    <t>Dec. 31, 2015</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intangible assets, net</t>
  </si>
  <si>
    <t>Assets held for sale (note 10)</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t>
  </si>
  <si>
    <t>[6]</t>
  </si>
  <si>
    <t>Earnings reinvested</t>
  </si>
  <si>
    <t>Accumulated other comprehensive income (loss) (note 9)</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s amounts receivable from related parties of $131 million (2015 - $129 million).</t>
  </si>
  <si>
    <t>Notes and loans payable includes amounts to related parties of $75 million (2015 - $75 million).</t>
  </si>
  <si>
    <t>Long-term debt includes amounts to related parties of $6,447 million (2015 - $5,952 million).</t>
  </si>
  <si>
    <t>Other long-term obligations includes amounts to related parties of $136 million (2015 - $146 million).</t>
  </si>
  <si>
    <t>Number of common shares authorized and outstanding were 1,100 million and 848 million, respectively (2015 - 1,100 million and 848 million, respectively).</t>
  </si>
  <si>
    <t>CONSOLIDATED BALANCE SHEET (Parenthetical) - CAD CAD in Millions</t>
  </si>
  <si>
    <t>Amounts receivable from related parties</t>
  </si>
  <si>
    <t>Due to related parties, current</t>
  </si>
  <si>
    <t>Common shares authorized</t>
  </si>
  <si>
    <t>Common shares outstanding</t>
  </si>
  <si>
    <t>Long-term debt</t>
  </si>
  <si>
    <t>Due to related parties</t>
  </si>
  <si>
    <t>Other long-term obligations</t>
  </si>
  <si>
    <t>CONSOLIDATED STATEMENT OF CASH FLOWS - CAD CAD in Millions</t>
  </si>
  <si>
    <t>OPERATING ACTIVITIES</t>
  </si>
  <si>
    <t>Adjustments for non-cash items:</t>
  </si>
  <si>
    <t>(Gain) 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3)</t>
  </si>
  <si>
    <t>Additional investments</t>
  </si>
  <si>
    <t>CASH FLOWS FROM (USED IN) INVESTING ACTIVITIES</t>
  </si>
  <si>
    <t>FINANCING ACTIVITIES</t>
  </si>
  <si>
    <t>Short-term debt - net</t>
  </si>
  <si>
    <t>Long-term debt issued (note 6)</t>
  </si>
  <si>
    <t>Reduction in capitalized lease obligations</t>
  </si>
  <si>
    <t>Dividends paid</t>
  </si>
  <si>
    <t>CASH FLOWS FROM (USED IN) FINANCING ACTIVITIES</t>
  </si>
  <si>
    <t>INCREASE (DECREASE) IN CASH</t>
  </si>
  <si>
    <t>CASH AT BEGINNING OF PERIOD</t>
  </si>
  <si>
    <t>CASH AT END OF PERIOD</t>
  </si>
  <si>
    <t>Includes contribution to registered pension plans.</t>
  </si>
  <si>
    <t>CONSOLIDATED STATEMENT OF CASH FLOWS (Parenthetical) - CAD CAD in Millions</t>
  </si>
  <si>
    <t>Includes contribution to registered pension plans</t>
  </si>
  <si>
    <t>Basis of financial statement preparation</t>
  </si>
  <si>
    <t>1. Basis of financial statement
preparation
These unaudited consolidated financial statements have been
prepared in accordance with generally accepted accounting
principles of the United States of America and follow the same
accounting policies and methods of computation as, and should be
read in conjunction with, the most recent annual consolidated
financial statements filed with the U.S. Securities and Exchange
Commission in the company’s 2015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three months ended March 31, 2016, are not
necessarily indicative of the operations to be expected for the
full year.
All amounts are in Canadian dollars unless otherwise indicated.</t>
  </si>
  <si>
    <t>Business segments</t>
  </si>
  <si>
    <t>2. Business segments
Three Months to March 31 Upstream Downstream Chemical
millions of dollars 2016 2015 2016 2015 2016 2015
REVENUES AND OTHER INCOME
Operating revenues (a) 980 1,212 3,940 4,669 254 289
Intersegment sales 479 598 225 256 44 59
Investment and other income 19 2 29 30
— 1
1,478 1,812 4,194 4,955 298 349
EXPENSES
Exploration 17 17
—
—
—
—
Purchases of crude oil and products 818 838 2,757 3,195 159 182
Production and manufacturing 909 950 315 356 47 53
Selling and general 1
— 238 221 22 22
Federal excise tax
—
— 388 377
—
—
Depreciation and depletion 357 259 61 52 2 3
Financing costs (note 5) (3 ) 3
—
—
—
—
TOTAL EXPENSES 2,099 2,067 3,759 4,201 230 260
INCOME (LOSS) BEFORE INCOME TAXES (621 ) (255 ) 435 754 68 89
INCOME TAXES (173 ) (66 ) 115 189 19 23
NET INCOME (LOSS) (448 ) (189 ) 320 565 49 66
Cash flows from (used in) operating activities (482 ) (251 ) 469 514 60 55
CAPEX (b) 346 890 43 125 6 12
Total assets as at March 31 37,086 35,655 5,368 5,600 394 387
Three Months to March 31
Corporate and Other Eliminations Consolidated
millions of dollars 2016 2015 2016 2015 2016 2015
REVENUES AND OTHER INCOME
Operating revenues (a)
—
—
—
— 5,174 6,170
Intersegment sales
—
— (748 ) (913 )
—
—
Investment and other income
—
—
—
— 48 33
—
— (748 ) (913 ) 5,222 6,203
EXPENSES
Exploration
—
—
—
— 17 17
Purchases of crude oil and products
—
— (748 ) (910 ) 2,986 3,305
Production and manufacturing
—
—
—
— 1,271 1,359
Selling and general 9 24
— (3 ) 270 264
Federal excise tax
—
—
—
— 388 377
Depreciation and depletion 4 3
—
— 424 317
Financing costs (note 5) 18
—
—
— 15 3
TOTAL EXPENSES 31 27 (748 ) (913 ) 5,371 5,642
INCOME (LOSS) BEFORE INCOME TAXES (31 ) (27 )
—
— (149 ) 561
INCOME TAXES (9 ) (6 )
—
— (48 ) 140
NET INCOME (LOSS) (22 ) (21 )
—
— (101 ) 421
Cash flows from (used in) operating activities 2 (37 )
—
— 49 281
CAPEX (b) 13 23
—
— 408 1,050
Total assets as at March 31 643 439 (306 ) (473 ) 43,185 41,608
(a) Includes export sales to the United
States of $797 million (2015 - $801 million). Export sales to the
United States were recorded in all operating segments, with the
largest effects in the Upstream segment.
(b) Capital and exploration expenditures
(CAPEX) includes exploration expenses, additions to property, plant
and equipment, additions to capital leases, additional investments
and acquisition.</t>
  </si>
  <si>
    <t>Investment and other income</t>
  </si>
  <si>
    <t>3. Investment and other
income
Investment and other income included gains and losses on asset
sales as follows:
Three Months
millions of dollars 2016 2015
Proceeds from asset sales 33 25
Book value of assets sold (a) 3 (1 )
Gain (loss) on asset sales, before tax 30 26
Gain (loss) on asset sales, after tax 24 23
(a) 2015 includes $3 million associated
with the wind-up of a capital lease.</t>
  </si>
  <si>
    <t>Employee retirement benefits</t>
  </si>
  <si>
    <t>4. Employee retirement
benefits
The components of net benefit cost were as follows:
Three Months
millions of dollars 2016 2015
Pension benefits:
Current service cost 51 51
Interest cost 79 77
Expected return on plan assets (99 ) (97 )
Amortization of prior service cost 2 4
Amortization of actuarial loss 41 50
Net benefit cost 74 85
Other post-retirement benefits:
Current service cost 4 4
Interest cost 7 6
Amortization of actuarial loss 3 3
Net benefit cost 14 13</t>
  </si>
  <si>
    <t>Financing costs and additional notes and loans payable information</t>
  </si>
  <si>
    <t>5. Financing costs and additional
notes and loans payable information
Three Months
millions of dollars 2016 2015
Debt-related interest 31 23
Capitalized interest (13 ) (23 )
Net interest expense 18
—
Other interest (3 ) 3
Total financing costs 15 3
In March 2016, the company extended the maturity date of its
existing $500 million 364-day short-term unsecured committed bank
credit facility to March 2017. The company has not drawn on the
facility.</t>
  </si>
  <si>
    <t>6. Long-term debt
As at As at
Mar 31 Dec 31
millions of dollars 2016 2015
Long-term debt 6,447 5,952
Capital leases 605 612
Total long-term debt 7,052 6,564
In the three months ended March 31, 2016, the company
increased its long-term debt by $495 million by drawing on an
existing facility with an affiliated company of Exxon Mobil
Corporation. The increased debt was used to supplement normal
operations and capital projects.</t>
  </si>
  <si>
    <t>7. Other long-term
obligations
As at As at
Mar 31 Dec 31
millions of dollars 2016 2015
Employee retirement benefits (a) 1,318 1,470
Asset retirement obligations and other environmental liabilities
(b) 1,651 1,628
Share-based incentive compensation liabilities 141 134
Other obligations 365 365
Total other long-term obligations 3,475 3,597
(a) Total recorded employee retirement
benefits obligations also includes $59 million in current
liabilities (2015 - $59 million).
(b) Total asset retirement obligations
and other environmental liabilities also includes $118 million in
current liabilities (2015 - $116 million).</t>
  </si>
  <si>
    <t>Net income (loss) per-share</t>
  </si>
  <si>
    <t xml:space="preserve">8. Net income (loss)
per-share
Three Months
to
2016 2015
Net income (loss) per common share - basic
Net income (loss) (millions of dollars) (101 ) 421
Weighted average number of common shares outstanding (millions of
shares) 847.6 847.6
Net income (loss) per common share (dollars) (0.12 ) 0.50
Net income (loss) per common share - diluted
Net income (loss) (millions of dollars) (101 ) 421
Weighted average number of common shares outstanding (millions of
shares) 847.6 847.6
Effect of share-based awards (millions of shares) 2.8 2.9
Weighted average number of common shares outstanding, assuming
dilution (millions of shares) 850.4 850.5
Net income (loss) per common share (dollars) (0.12 ) 0.50 </t>
  </si>
  <si>
    <t>Other comprehensive income (loss) information</t>
  </si>
  <si>
    <t>9. Other comprehensive income (loss)
information
Changes in accumulated other comprehensive income
(loss):
millions of dollars 2016 2015
Balance at January 1 (1,828 ) (2,059 )
Post-retirement benefits liability adjustment:
Current period change excluding amounts reclassified from
accumulated other comprehensive income 100 (176 )
Amounts reclassified from accumulated other comprehensive
income 41 42
Balance at March 31 (1,687 ) (2,193 )
Amounts reclassified out of accumulated other comprehensive
income (loss) - before-tax income (expense):
Three Months
to March 31
millions of dollars 2016 2015
Amortization of post-retirement benefits liability adjustment
included in net periodic benefit cost (a) (46 ) (57 )
(a) This accumulated other comprehensive
income component is included in the computation of net periodic
benefit cost (note 4).
Income tax expense (credit) for components of other
comprehensive income:
Three Months
to March 31
millions of dollars 2016 2015
Post-retirement benefits liability adjustments:
Post-retirement benefits liability adjustment (excluding
amortization) 37 (61 )
Amortization of post-retirement benefits liability adjustment
included in net periodic benefit cost 5 15
42 (46 )</t>
  </si>
  <si>
    <t>Assets held for sale</t>
  </si>
  <si>
    <t>10. Assets held for sale
On March 8, 2016, the company announced that it had entered
into agreements which will result in the sale and transition of its
remaining company-owned Esso retail stations to a branded
wholesaler operating model for approximately $2.8 billion. Under
the branded wholesaler model, Imperial supplies fuel to independent
third parties who own and/or operate the sites in alignment with
Esso brand standards. The company’s gain on the sale, which
is subject to final closing adjustments, is anticipated to be in
the range of $2.0 billion to $2.1 billion ($1.6 billion to $1.7
billion, after tax). The transactions are anticipated to close by
year-end 2016, subject to regulatory approvals.
The major classes of assets classified as held for sale within the
Downstream segment at March 31, 2016, were as follows:
millions of dollars 2016
Assets held for sale
Accounts receivable and prepaid expenses 5
Inventories 19
Net property, plant and equipment 680
Goodwill 38
Total assets held for sale 742</t>
  </si>
  <si>
    <t>Recently Issued Accounting Standards</t>
  </si>
  <si>
    <t>11. Recently Issued Accounting
Standards
In May 2014, the Financial Accounting Standards Board (FASB) issued
a new standard, Revenue from Contracts with Customers
“Operating Revenue” on the Consolidated statement of
income includes sales and excise taxes on sales transactions. When
the company adopts the standard, revenue will exclude sales-based
taxes collected on behalf of third parties. This change in
reporting will not impact earnings. Imperial continues to evaluate
other areas of the standard and its effect on the company’s
financial statements.
In February 2016, the FASB issued a new standard, Leases.</t>
  </si>
  <si>
    <t>Business segments (Tables)</t>
  </si>
  <si>
    <t>Business Segments</t>
  </si>
  <si>
    <t>Three Months to March 31 Upstream Downstream Chemical
millions of dollars 2016 2015 2016 2015 2016 2015
REVENUES AND OTHER INCOME
Operating revenues (a) 980 1,212 3,940 4,669 254 289
Intersegment sales 479 598 225 256 44 59
Investment and other income 19 2 29 30
— 1
1,478 1,812 4,194 4,955 298 349
EXPENSES
Exploration 17 17
—
—
—
—
Purchases of crude oil and products 818 838 2,757 3,195 159 182
Production and manufacturing 909 950 315 356 47 53
Selling and general 1
— 238 221 22 22
Federal excise tax
—
— 388 377
—
—
Depreciation and depletion 357 259 61 52 2 3
Financing costs (note 5) (3 ) 3
—
—
—
—
TOTAL EXPENSES 2,099 2,067 3,759 4,201 230 260
INCOME (LOSS) BEFORE INCOME TAXES (621 ) (255 ) 435 754 68 89
INCOME TAXES (173 ) (66 ) 115 189 19 23
NET INCOME (LOSS) (448 ) (189 ) 320 565 49 66
Cash flows from (used in) operating activities (482 ) (251 ) 469 514 60 55
CAPEX (b) 346 890 43 125 6 12
Total assets as at March 31 37,086 35,655 5,368 5,600 394 387
Three Months to March 31
Corporate and Other Eliminations Consolidated
millions of dollars 2016 2015 2016 2015 2016 2015
REVENUES AND OTHER INCOME
Operating revenues (a)
—
—
—
— 5,174 6,170
Intersegment sales
—
— (748 ) (913 )
—
—
Investment and other income
—
—
—
— 48 33
—
— (748 ) (913 ) 5,222 6,203
EXPENSES
Exploration
—
—
—
— 17 17
Purchases of crude oil and products
—
— (748 ) (910 ) 2,986 3,305
Production and manufacturing
—
—
—
— 1,271 1,359
Selling and general 9 24
— (3 ) 270 264
Federal excise tax
—
—
—
— 388 377
Depreciation and depletion 4 3
—
— 424 317
Financing costs (note 5) 18
—
—
— 15 3
TOTAL EXPENSES 31 27 (748 ) (913 ) 5,371 5,642
INCOME (LOSS) BEFORE INCOME TAXES (31 ) (27 )
—
— (149 ) 561
INCOME TAXES (9 ) (6 )
—
— (48 ) 140
NET INCOME (LOSS) (22 ) (21 )
—
— (101 ) 421
Cash flows from (used in) operating activities 2 (37 )
—
— 49 281
CAPEX (b) 13 23
—
— 408 1,050
Total assets as at March 31 643 439 (306 ) (473 ) 43,185 41,608
(a) Includes export sales to the United
States of $797 million (2015 - $801 million). Export sales to the
United States were recorded in all operating segments, with the
largest effects in the Upstream segment.
(b) Capital and exploration expenditures
(CAPEX) includes exploration expenses, additions to property, plant
and equipment, additions to capital leases, additional investments
and acquisition.</t>
  </si>
  <si>
    <t>Investment and other income (Tables)</t>
  </si>
  <si>
    <t>Gains and Losses on Asset Sales</t>
  </si>
  <si>
    <t>Investment and other income included gains and losses on asset
sales as follows:
Three Months
millions of dollars 2016 2015
Proceeds from asset sales 33 25
Book value of assets sold (a) 3 (1 )
Gain (loss) on asset sales, before tax 30 26
Gain (loss) on asset sales, after tax 24 23
(a) 2015 includes $3 million associated
with the wind-up of a capital lease.</t>
  </si>
  <si>
    <t>Employee retirement benefits (Tables)</t>
  </si>
  <si>
    <t>Schedule of Components of Net Benefit Cost</t>
  </si>
  <si>
    <t>The components of net benefit cost were as follows:
Three Months
millions of dollars 2016 2015
Pension benefits:
Current service cost 51 51
Interest cost 79 77
Expected return on plan assets (99 ) (97 )
Amortization of prior service cost 2 4
Amortization of actuarial loss 41 50
Net benefit cost 74 85
Other post-retirement benefits:
Current service cost 4 4
Interest cost 7 6
Amortization of actuarial loss 3 3
Net benefit cost 14 13</t>
  </si>
  <si>
    <t>Financing costs and additional notes and loans payable information (Tables)</t>
  </si>
  <si>
    <t>Schedule Of Financing Costs</t>
  </si>
  <si>
    <t>Three Months
millions of dollars 2016 2015
Debt-related interest 31 23
Capitalized interest (13 ) (23 )
Net interest expense 18
—
Other interest (3 ) 3
Total financing costs 15 3</t>
  </si>
  <si>
    <t>Long-term debt (Tables)</t>
  </si>
  <si>
    <t>Long-Term Debt</t>
  </si>
  <si>
    <t>As at As at
Mar 31 Dec 31
millions of dollars 2016 2015
Long-term debt 6,447 5,952
Capital leases 605 612
Total long-term debt 7,052 6,564</t>
  </si>
  <si>
    <t>Other long-term obligations (Tables)</t>
  </si>
  <si>
    <t>Other Long-Term Obligations</t>
  </si>
  <si>
    <t>As at As at
Mar 31 Dec 31
millions of dollars 2016 2015
Employee retirement benefits (a) 1,318 1,470
Asset retirement obligations and other environmental liabilities
(b) 1,651 1,628
Share-based incentive compensation liabilities 141 134
Other obligations 365 365
Total other long-term obligations 3,475 3,597
(a) Total recorded employee retirement
benefits obligations also includes $59 million in current
liabilities (2015 - $59 million).
(b) Total asset retirement obligations
and other environmental liabilities also includes $118 million in
current liabilities (2015 - $116 million).</t>
  </si>
  <si>
    <t>Net income (loss) per-share (Tables)</t>
  </si>
  <si>
    <t>Calculation of Basic and Diluted Earnings Per Share</t>
  </si>
  <si>
    <t xml:space="preserve">Three Months
to
2016 2015
Net income (loss) per common share - basic
Net income (loss) (millions of dollars) (101 ) 421
Weighted average number of common shares outstanding (millions of
shares) 847.6 847.6
Net income (loss) per common share (dollars) (0.12 ) 0.50
Net income (loss) per common share - diluted
Net income (loss) (millions of dollars) (101 ) 421
Weighted average number of common shares outstanding (millions of
shares) 847.6 847.6
Effect of share-based awards (millions of shares) 2.8 2.9
Weighted average number of common shares outstanding, assuming
dilution (millions of shares) 850.4 850.5
Net income (loss) per common share (dollars) (0.12 ) 0.50 </t>
  </si>
  <si>
    <t>Other comprehensive income (loss) information (Tables)</t>
  </si>
  <si>
    <t>Changes in accumulated other comprehensive income (loss)</t>
  </si>
  <si>
    <t>Changes in accumulated other comprehensive income
(loss):
millions of dollars 2016 2015
Balance at January 1 (1,828 ) (2,059 )
Post-retirement benefits liability adjustment:
Current period change excluding amounts reclassified from
accumulated other comprehensive income 100 (176 )
Amounts reclassified from accumulated other comprehensive
income 41 42
Balance at March 31 (1,687 ) (2,193 )</t>
  </si>
  <si>
    <t>Amounts reclassified out of accumulated other comprehensive income (loss) - before-tax income (expense)</t>
  </si>
  <si>
    <t>Amounts reclassified out of accumulated other comprehensive
income (loss) - before-tax income (expense):
Three Months
to March 31
millions of dollars 2016 2015
Amortization of post-retirement benefits liability adjustment
included in net periodic benefit cost (a) (46 ) (57 )
(a) This accumulated other comprehensive
income component is included in the computation of net periodic
benefit cost (note 4).</t>
  </si>
  <si>
    <t>Schedule of Income Tax Expense (Credit) for Components of Other Comprehensive Income</t>
  </si>
  <si>
    <t>Income tax expense (credit) for components of other
comprehensive income:
Three Months
to March 31
millions of dollars 2016 2015
Post-retirement benefits liability adjustments:
Post-retirement benefits liability adjustment (excluding
amortization) 37 (61 )
Amortization of post-retirement benefits liability adjustment
included in net periodic benefit cost 5 15
42 (46 )</t>
  </si>
  <si>
    <t>Assets held for sale (Tables)</t>
  </si>
  <si>
    <t>Classes of Assets Classified as Held for Sale within Downstream Segment</t>
  </si>
  <si>
    <t>The major classes of assets classified as held for sale within the
Downstream segment at March 31, 2016, were as follows:
millions of dollars 2016
Assets held for sale
Accounts receivable and prepaid expenses 5
Inventories 19
Net property, plant and equipment 680
Goodwill 38
Total assets held for sale 742</t>
  </si>
  <si>
    <t>Business Segments (Detail) - CAD CAD in Millions</t>
  </si>
  <si>
    <t>Total revenues and other income</t>
  </si>
  <si>
    <t>Cash flows from (used in) operating activities</t>
  </si>
  <si>
    <t>CAPEX</t>
  </si>
  <si>
    <t>Total assets</t>
  </si>
  <si>
    <t>Upstream</t>
  </si>
  <si>
    <t>Intersegment sales</t>
  </si>
  <si>
    <t>TOTAL OPERATING REVENUES, INTERSEGMENT SALES, INVESTMENT AND OTHER INCOME</t>
  </si>
  <si>
    <t>Downstream</t>
  </si>
  <si>
    <t>Chemical</t>
  </si>
  <si>
    <t>Corporate and Other</t>
  </si>
  <si>
    <t>Consolidation, Eliminations</t>
  </si>
  <si>
    <t>Capital and exploration expenditures (CAPEX) includes exploration expenses, additions to property, plant and equipment, additions to capital leases, additional investments and acquisition.</t>
  </si>
  <si>
    <t>Business Segments (Parenthetical) (Detail) - CAD CAD in Millions</t>
  </si>
  <si>
    <t>Segment Reporting Information [Line Items]</t>
  </si>
  <si>
    <t>United States Exports</t>
  </si>
  <si>
    <t>Gains and Losses on Asset Sales (Detail) - CAD CAD in Millions</t>
  </si>
  <si>
    <t>Investment And Other Income [Line Items]</t>
  </si>
  <si>
    <t>Proceeds from asset sales</t>
  </si>
  <si>
    <t>Book value of assets sold</t>
  </si>
  <si>
    <t>Gain (loss) on asset sales, before tax</t>
  </si>
  <si>
    <t>Gain (loss) on asset sales, after tax</t>
  </si>
  <si>
    <t>2015 includes $3 million associated with the wind-up of a capital lease.</t>
  </si>
  <si>
    <t>Gains and Losses on Asset Sales (Parenthetical) (Detail) CAD in Millions</t>
  </si>
  <si>
    <t>Mar. 31, 2015CAD</t>
  </si>
  <si>
    <t>Wind up of capital lease</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t>
  </si>
  <si>
    <t>Net benefit cost</t>
  </si>
  <si>
    <t>Other post-retirement benefits</t>
  </si>
  <si>
    <t>Financing Costs and Additional Notes and Loans Payable Information (Detail) - CAD CAD in Millions</t>
  </si>
  <si>
    <t>Debt-related interest</t>
  </si>
  <si>
    <t>Capitalized interest</t>
  </si>
  <si>
    <t>Net interest expense</t>
  </si>
  <si>
    <t>Other interest</t>
  </si>
  <si>
    <t>Total financing costs</t>
  </si>
  <si>
    <t>Financing Costs and Additional Notes and Loans Payable Information - Additional Information (Detail) - Unsecured committed bank credit facility</t>
  </si>
  <si>
    <t>Mar. 31, 2016CAD</t>
  </si>
  <si>
    <t>Financing Activities [Line Items]</t>
  </si>
  <si>
    <t>Line of credit maximum borrowing capacity</t>
  </si>
  <si>
    <t>Debt instrument, maturity date</t>
  </si>
  <si>
    <t>Mar. 31,
		2017</t>
  </si>
  <si>
    <t>Non-interest bearing, revolving demand loan, outstanding amount</t>
  </si>
  <si>
    <t>Long-Term Debt (Detail) - CAD CAD in Millions</t>
  </si>
  <si>
    <t>Debt Instrument [Line Items]</t>
  </si>
  <si>
    <t>Capital leases</t>
  </si>
  <si>
    <t>Total long-term debt</t>
  </si>
  <si>
    <t>Long-Term Debt - Additional Information (Detail) CAD in Millions</t>
  </si>
  <si>
    <t>Floating Rate Loan Facility | Exxon Mobil</t>
  </si>
  <si>
    <t>Line of Credit Facility [Line Items]</t>
  </si>
  <si>
    <t>Increase in long-term debt drawn from credit facility</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s $59 million in current liabilities (2015 - $59 million).</t>
  </si>
  <si>
    <t>Total asset retirement obligations and other environmental liabilities also includes $118 million in current liabilities (2015 - $116 million).</t>
  </si>
  <si>
    <t>Other Long-Term Obligations (Parenthetical) (Detail) - CAD CAD in Millions</t>
  </si>
  <si>
    <t>Employee retirement benefits obligations in current liabilities</t>
  </si>
  <si>
    <t>Asset retirement obligations and other environmental liabilities in current liabilities</t>
  </si>
  <si>
    <t>Net Income (Loss) Per-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share-based awards (millions of shares)</t>
  </si>
  <si>
    <t>Weighted average number of common shares outstanding, assuming dilution (millions of shares)</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March 31</t>
  </si>
  <si>
    <t>Amounts Reclassified Out of Accumulated Other Comprehensive Income ( Loss)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Detail) - CAD CAD in Millions</t>
  </si>
  <si>
    <t>Post-retirement benefits liability adjustment (excluding amortization)</t>
  </si>
  <si>
    <t>Total</t>
  </si>
  <si>
    <t>Assets Held for Sale - Additional Information (Detail) CAD in Billions</t>
  </si>
  <si>
    <t>Mar. 08, 2016CAD</t>
  </si>
  <si>
    <t>Income Statement, Balance Sheet and Additional Disclosures by Disposal Groups, Including Discontinued Operations [Line Items]</t>
  </si>
  <si>
    <t>Planned consideration on sale and transition of remaining company-owned Esso retail stations</t>
  </si>
  <si>
    <t>Minimum</t>
  </si>
  <si>
    <t>Expected gain on Planned consideration on sale and transition of remaining company-owned Esso retail stations</t>
  </si>
  <si>
    <t>Expected gain on Planned consideration on sale and transition of remaining company-owned Esso retail stations, net of tax</t>
  </si>
  <si>
    <t>Maximum</t>
  </si>
  <si>
    <t>Classes of Assets Classified As Held for Sale within Downstream Segment (Detail) CAD in Millions</t>
  </si>
  <si>
    <t>Total assets held for sale</t>
  </si>
  <si>
    <t>Accounts receivable and prepaid expenses</t>
  </si>
  <si>
    <t>Inventories</t>
  </si>
  <si>
    <t>Net property, plant and equipment</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0.0_);(#,##0.0)" numFmtId="167"/>
    <numFmt formatCode="_(&quot;CAD &quot;#,##0.0_);_(&quot;CAD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49938</v>
      </c>
    </row>
    <row spans="1:2" r="12">
      <c t="s" r="A12" s="4">
        <v>18</v>
      </c>
      <c t="s" r="B12" s="4">
        <v>19</v>
      </c>
    </row>
    <row spans="1:2" r="13">
      <c t="s" r="A13" s="4">
        <v>20</v>
      </c>
      <c t="s" r="B13" s="4">
        <v>21</v>
      </c>
    </row>
    <row spans="1:2" r="14">
      <c t="s" r="A14" s="4">
        <v>22</v>
      </c>
      <c t="n" r="B14" s="6">
        <v>8475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45</v>
      </c>
      <c t="s" r="B1" s="2">
        <v>1</v>
      </c>
    </row>
    <row spans="1:2" r="2">
      <c t="s" r="B2" s="2">
        <v>24</v>
      </c>
    </row>
    <row spans="1:2" r="3">
      <c t="s" r="A3" s="4">
        <v>145</v>
      </c>
      <c t="s" r="B3"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47</v>
      </c>
      <c t="s" r="B1" s="2">
        <v>1</v>
      </c>
    </row>
    <row spans="1:2" r="2">
      <c t="s" r="B2" s="2">
        <v>24</v>
      </c>
    </row>
    <row spans="1:2" r="3">
      <c t="s" r="A3" s="4">
        <v>147</v>
      </c>
      <c t="s" r="B3"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4</v>
      </c>
    </row>
    <row spans="1:2" r="3">
      <c t="s" r="A3" s="4">
        <v>149</v>
      </c>
      <c t="s" r="B3"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r="A1" s="1">
        <v>151</v>
      </c>
      <c t="s" r="B1" s="2">
        <v>1</v>
      </c>
    </row>
    <row spans="1:2" r="2">
      <c t="s" r="B2" s="2">
        <v>24</v>
      </c>
    </row>
    <row spans="1:2" r="3">
      <c t="s" r="A3" s="4">
        <v>151</v>
      </c>
      <c t="s" r="B3"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12</v>
      </c>
      <c t="s" r="B1" s="2">
        <v>1</v>
      </c>
    </row>
    <row spans="1:2" r="2">
      <c t="s" r="B2" s="2">
        <v>24</v>
      </c>
    </row>
    <row spans="1:2" r="3">
      <c t="s" r="A3" s="4">
        <v>112</v>
      </c>
      <c t="s" r="B3"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14</v>
      </c>
      <c t="s" r="B1" s="2">
        <v>1</v>
      </c>
    </row>
    <row spans="1:2" r="2">
      <c t="s" r="B2" s="2">
        <v>24</v>
      </c>
    </row>
    <row spans="1:2" r="3">
      <c t="s" r="A3" s="4">
        <v>114</v>
      </c>
      <c t="s" r="B3"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55</v>
      </c>
      <c t="s" r="B1" s="2">
        <v>1</v>
      </c>
    </row>
    <row spans="1:2" r="2">
      <c t="s" r="B2" s="2">
        <v>24</v>
      </c>
    </row>
    <row spans="1:2" r="3">
      <c t="s" r="A3" s="4">
        <v>155</v>
      </c>
      <c t="s" r="B3"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4</v>
      </c>
    </row>
    <row spans="1:2" r="3">
      <c t="s" r="A3" s="4">
        <v>157</v>
      </c>
      <c t="s" r="B3"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59</v>
      </c>
      <c t="s" r="B1" s="2">
        <v>1</v>
      </c>
    </row>
    <row spans="1:2" r="2">
      <c t="s" r="B2" s="2">
        <v>24</v>
      </c>
    </row>
    <row spans="1:2" r="3">
      <c t="s" r="A3" s="4">
        <v>159</v>
      </c>
      <c t="s" r="B3"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4</v>
      </c>
    </row>
    <row spans="1:2" r="3">
      <c t="s" r="A3" s="4">
        <v>161</v>
      </c>
      <c t="s" r="B3"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spans="1:4" r="1">
      <c t="s" r="A1" s="1">
        <v>23</v>
      </c>
      <c t="s" r="C1" s="2">
        <v>1</v>
      </c>
    </row>
    <row spans="1:4" r="2">
      <c t="s" r="C2" s="2">
        <v>24</v>
      </c>
      <c t="s" r="D2" s="2">
        <v>25</v>
      </c>
    </row>
    <row spans="1:4" r="3">
      <c t="s" r="A3" s="3">
        <v>26</v>
      </c>
    </row>
    <row spans="1:4" r="4">
      <c t="s" r="A4" s="4">
        <v>27</v>
      </c>
      <c t="s" r="B4" s="4">
        <v>28</v>
      </c>
      <c t="n" r="C4" s="7">
        <v>5174</v>
      </c>
      <c t="n" r="D4" s="7">
        <v>6170</v>
      </c>
    </row>
    <row spans="1:4" r="5">
      <c t="s" r="A5" s="4">
        <v>29</v>
      </c>
      <c t="n" r="C5" s="6">
        <v>48</v>
      </c>
      <c t="n" r="D5" s="6">
        <v>33</v>
      </c>
    </row>
    <row spans="1:4" r="6">
      <c t="s" r="A6" s="4">
        <v>30</v>
      </c>
      <c t="n" r="C6" s="6">
        <v>5222</v>
      </c>
      <c t="n" r="D6" s="6">
        <v>6203</v>
      </c>
    </row>
    <row spans="1:4" r="7">
      <c t="s" r="A7" s="3">
        <v>31</v>
      </c>
    </row>
    <row spans="1:4" r="8">
      <c t="s" r="A8" s="4">
        <v>32</v>
      </c>
      <c t="n" r="C8" s="6">
        <v>17</v>
      </c>
      <c t="n" r="D8" s="6">
        <v>17</v>
      </c>
    </row>
    <row spans="1:4" r="9">
      <c t="s" r="A9" s="4">
        <v>33</v>
      </c>
      <c t="s" r="B9" s="4">
        <v>34</v>
      </c>
      <c t="n" r="C9" s="6">
        <v>2986</v>
      </c>
      <c t="n" r="D9" s="6">
        <v>3305</v>
      </c>
    </row>
    <row spans="1:4" r="10">
      <c t="s" r="A10" s="4">
        <v>35</v>
      </c>
      <c t="s" r="B10" s="4">
        <v>36</v>
      </c>
      <c t="n" r="C10" s="6">
        <v>1271</v>
      </c>
      <c t="n" r="D10" s="6">
        <v>1359</v>
      </c>
    </row>
    <row spans="1:4" r="11">
      <c t="s" r="A11" s="4">
        <v>37</v>
      </c>
      <c t="n" r="C11" s="6">
        <v>270</v>
      </c>
      <c t="n" r="D11" s="6">
        <v>264</v>
      </c>
    </row>
    <row spans="1:4" r="12">
      <c t="s" r="A12" s="4">
        <v>38</v>
      </c>
      <c t="s" r="B12" s="4">
        <v>39</v>
      </c>
      <c t="n" r="C12" s="6">
        <v>388</v>
      </c>
      <c t="n" r="D12" s="6">
        <v>377</v>
      </c>
    </row>
    <row spans="1:4" r="13">
      <c t="s" r="A13" s="4">
        <v>40</v>
      </c>
      <c t="n" r="C13" s="6">
        <v>424</v>
      </c>
      <c t="n" r="D13" s="6">
        <v>317</v>
      </c>
    </row>
    <row spans="1:4" r="14">
      <c t="s" r="A14" s="4">
        <v>41</v>
      </c>
      <c t="n" r="C14" s="6">
        <v>15</v>
      </c>
      <c t="n" r="D14" s="6">
        <v>3</v>
      </c>
    </row>
    <row spans="1:4" r="15">
      <c t="s" r="A15" s="4">
        <v>42</v>
      </c>
      <c t="n" r="C15" s="6">
        <v>5371</v>
      </c>
      <c t="n" r="D15" s="6">
        <v>5642</v>
      </c>
    </row>
    <row spans="1:4" r="16">
      <c t="s" r="A16" s="4">
        <v>43</v>
      </c>
      <c t="n" r="C16" s="6">
        <v>-149</v>
      </c>
      <c t="n" r="D16" s="6">
        <v>561</v>
      </c>
    </row>
    <row spans="1:4" r="17">
      <c t="s" r="A17" s="4">
        <v>44</v>
      </c>
      <c t="n" r="C17" s="6">
        <v>-48</v>
      </c>
      <c t="n" r="D17" s="6">
        <v>140</v>
      </c>
    </row>
    <row spans="1:4" r="18">
      <c t="s" r="A18" s="4">
        <v>45</v>
      </c>
      <c t="n" r="C18" s="7">
        <v>-101</v>
      </c>
      <c t="n" r="D18" s="7">
        <v>421</v>
      </c>
    </row>
    <row spans="1:4" r="19">
      <c t="s" r="A19" s="3">
        <v>46</v>
      </c>
    </row>
    <row spans="1:4" r="20">
      <c t="s" r="A20" s="4">
        <v>47</v>
      </c>
      <c t="n" r="C20" s="8">
        <v>-0.12</v>
      </c>
      <c t="n" r="D20" s="8">
        <v>0.5</v>
      </c>
    </row>
    <row spans="1:4" r="21">
      <c t="s" r="A21" s="4">
        <v>48</v>
      </c>
      <c t="n" r="C21" s="9">
        <v>-0.12</v>
      </c>
      <c t="n" r="D21" s="9">
        <v>0.5</v>
      </c>
    </row>
    <row spans="1:4" r="22">
      <c t="s" r="A22" s="4">
        <v>49</v>
      </c>
      <c t="n" r="C22" s="8">
        <v>0.14</v>
      </c>
      <c t="n" r="D22" s="8">
        <v>0.13</v>
      </c>
    </row>
    <row spans="1:4" r="23">
      <c t="n" r="A23"/>
    </row>
    <row spans="1:4" r="24">
      <c t="s" r="A24" s="4">
        <v>50</v>
      </c>
      <c t="s" r="B24" s="4">
        <v>51</v>
      </c>
    </row>
    <row spans="1:4" r="25">
      <c t="s" r="A25" s="4">
        <v>39</v>
      </c>
      <c t="s" r="B25" s="4">
        <v>52</v>
      </c>
    </row>
    <row spans="1:4" r="26">
      <c t="s" r="A26" s="4">
        <v>53</v>
      </c>
      <c t="s" r="B26" s="4">
        <v>54</v>
      </c>
    </row>
    <row spans="1:4" r="27">
      <c t="s" r="A27" s="4">
        <v>34</v>
      </c>
      <c t="s" r="B27" s="4">
        <v>55</v>
      </c>
    </row>
    <row spans="1:4" r="28">
      <c t="s" r="A28" s="4">
        <v>36</v>
      </c>
      <c t="s" r="B28" s="4">
        <v>56</v>
      </c>
    </row>
  </sheetData>
  <mergeCells count="8">
    <mergeCell ref="A1:B2"/>
    <mergeCell ref="C1:D1"/>
    <mergeCell ref="A23:C23"/>
    <mergeCell ref="B24:C24"/>
    <mergeCell ref="B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4</v>
      </c>
    </row>
    <row spans="1:2" r="3">
      <c t="s" r="A3" s="4">
        <v>164</v>
      </c>
      <c t="s" r="B3"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66</v>
      </c>
      <c t="s" r="B1" s="2">
        <v>1</v>
      </c>
    </row>
    <row spans="1:2" r="2">
      <c t="s" r="B2" s="2">
        <v>24</v>
      </c>
    </row>
    <row spans="1:2" r="3">
      <c t="s" r="A3" s="4">
        <v>167</v>
      </c>
      <c t="s" r="B3"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4</v>
      </c>
    </row>
    <row spans="1:2" r="3">
      <c t="s" r="A3" s="4">
        <v>170</v>
      </c>
      <c t="s" r="B3"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r="A1" s="1">
        <v>172</v>
      </c>
      <c t="s" r="B1" s="2">
        <v>1</v>
      </c>
    </row>
    <row spans="1:2" r="2">
      <c t="s" r="B2" s="2">
        <v>24</v>
      </c>
    </row>
    <row spans="1:2" r="3">
      <c t="s" r="A3" s="4">
        <v>173</v>
      </c>
      <c t="s" r="B3"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4</v>
      </c>
    </row>
    <row spans="1:2" r="3">
      <c t="s" r="A3" s="4">
        <v>176</v>
      </c>
      <c t="s" r="B3"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4</v>
      </c>
    </row>
    <row spans="1:2" r="3">
      <c t="s" r="A3" s="4">
        <v>179</v>
      </c>
      <c t="s" r="B3"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4</v>
      </c>
    </row>
    <row spans="1:2" r="3">
      <c t="s" r="A3" s="4">
        <v>182</v>
      </c>
      <c t="s" r="B3"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4</v>
      </c>
    </row>
    <row spans="1:2" r="3">
      <c t="s" r="A3" s="4">
        <v>185</v>
      </c>
      <c t="s" r="B3" s="4">
        <v>186</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191</v>
      </c>
      <c t="s" r="B1" s="2">
        <v>1</v>
      </c>
    </row>
    <row spans="1:2" r="2">
      <c t="s" r="B2" s="2">
        <v>24</v>
      </c>
    </row>
    <row spans="1:2" r="3">
      <c t="s" r="A3" s="4">
        <v>192</v>
      </c>
      <c t="s" r="B3" s="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s>
  <sheetData>
    <row spans="1:5" r="1">
      <c t="s" r="A1" s="1">
        <v>194</v>
      </c>
      <c t="s" r="C1" s="2">
        <v>1</v>
      </c>
    </row>
    <row spans="1:5" r="2">
      <c t="s" r="C2" s="2">
        <v>24</v>
      </c>
      <c t="s" r="D2" s="2">
        <v>25</v>
      </c>
      <c t="s" r="E2" s="2">
        <v>69</v>
      </c>
    </row>
    <row spans="1:5" r="3">
      <c t="s" r="A3" s="3">
        <v>26</v>
      </c>
    </row>
    <row spans="1:5" r="4">
      <c t="s" r="A4" s="4">
        <v>27</v>
      </c>
      <c t="s" r="B4" s="4">
        <v>28</v>
      </c>
      <c t="n" r="C4" s="7">
        <v>5174</v>
      </c>
      <c t="n" r="D4" s="7">
        <v>6170</v>
      </c>
    </row>
    <row spans="1:5" r="5">
      <c t="s" r="A5" s="4">
        <v>147</v>
      </c>
      <c t="n" r="C5" s="6">
        <v>48</v>
      </c>
      <c t="n" r="D5" s="6">
        <v>33</v>
      </c>
    </row>
    <row spans="1:5" r="6">
      <c t="s" r="A6" s="4">
        <v>195</v>
      </c>
      <c t="n" r="C6" s="6">
        <v>5222</v>
      </c>
      <c t="n" r="D6" s="6">
        <v>6203</v>
      </c>
    </row>
    <row spans="1:5" r="7">
      <c t="s" r="A7" s="3">
        <v>31</v>
      </c>
    </row>
    <row spans="1:5" r="8">
      <c t="s" r="A8" s="4">
        <v>32</v>
      </c>
      <c t="n" r="C8" s="6">
        <v>17</v>
      </c>
      <c t="n" r="D8" s="6">
        <v>17</v>
      </c>
    </row>
    <row spans="1:5" r="9">
      <c t="s" r="A9" s="4">
        <v>33</v>
      </c>
      <c t="s" r="B9" s="4">
        <v>34</v>
      </c>
      <c t="n" r="C9" s="6">
        <v>2986</v>
      </c>
      <c t="n" r="D9" s="6">
        <v>3305</v>
      </c>
    </row>
    <row spans="1:5" r="10">
      <c t="s" r="A10" s="4">
        <v>35</v>
      </c>
      <c t="s" r="B10" s="4">
        <v>36</v>
      </c>
      <c t="n" r="C10" s="6">
        <v>1271</v>
      </c>
      <c t="n" r="D10" s="6">
        <v>1359</v>
      </c>
    </row>
    <row spans="1:5" r="11">
      <c t="s" r="A11" s="4">
        <v>37</v>
      </c>
      <c t="n" r="C11" s="6">
        <v>270</v>
      </c>
      <c t="n" r="D11" s="6">
        <v>264</v>
      </c>
    </row>
    <row spans="1:5" r="12">
      <c t="s" r="A12" s="4">
        <v>38</v>
      </c>
      <c t="s" r="B12" s="4">
        <v>39</v>
      </c>
      <c t="n" r="C12" s="6">
        <v>388</v>
      </c>
      <c t="n" r="D12" s="6">
        <v>377</v>
      </c>
    </row>
    <row spans="1:5" r="13">
      <c t="s" r="A13" s="4">
        <v>40</v>
      </c>
      <c t="n" r="C13" s="6">
        <v>424</v>
      </c>
      <c t="n" r="D13" s="6">
        <v>317</v>
      </c>
    </row>
    <row spans="1:5" r="14">
      <c t="s" r="A14" s="4">
        <v>41</v>
      </c>
      <c t="n" r="C14" s="6">
        <v>15</v>
      </c>
      <c t="n" r="D14" s="6">
        <v>3</v>
      </c>
    </row>
    <row spans="1:5" r="15">
      <c t="s" r="A15" s="4">
        <v>42</v>
      </c>
      <c t="n" r="C15" s="6">
        <v>5371</v>
      </c>
      <c t="n" r="D15" s="6">
        <v>5642</v>
      </c>
    </row>
    <row spans="1:5" r="16">
      <c t="s" r="A16" s="4">
        <v>43</v>
      </c>
      <c t="n" r="C16" s="6">
        <v>-149</v>
      </c>
      <c t="n" r="D16" s="6">
        <v>561</v>
      </c>
    </row>
    <row spans="1:5" r="17">
      <c t="s" r="A17" s="4">
        <v>44</v>
      </c>
      <c t="n" r="C17" s="6">
        <v>-48</v>
      </c>
      <c t="n" r="D17" s="6">
        <v>140</v>
      </c>
    </row>
    <row spans="1:5" r="18">
      <c t="s" r="A18" s="4">
        <v>45</v>
      </c>
      <c t="n" r="C18" s="6">
        <v>-101</v>
      </c>
      <c t="n" r="D18" s="6">
        <v>421</v>
      </c>
    </row>
    <row spans="1:5" r="19">
      <c t="s" r="A19" s="4">
        <v>196</v>
      </c>
      <c t="n" r="C19" s="6">
        <v>49</v>
      </c>
      <c t="n" r="D19" s="6">
        <v>281</v>
      </c>
    </row>
    <row spans="1:5" r="20">
      <c t="s" r="A20" s="4">
        <v>197</v>
      </c>
      <c t="s" r="B20" s="4">
        <v>96</v>
      </c>
      <c t="n" r="C20" s="6">
        <v>408</v>
      </c>
      <c t="n" r="D20" s="6">
        <v>1050</v>
      </c>
    </row>
    <row spans="1:5" r="21">
      <c t="s" r="A21" s="4">
        <v>198</v>
      </c>
      <c t="n" r="C21" s="6">
        <v>43185</v>
      </c>
      <c t="n" r="D21" s="6">
        <v>41608</v>
      </c>
      <c t="n" r="E21" s="7">
        <v>43170</v>
      </c>
    </row>
    <row spans="1:5" r="22">
      <c t="s" r="A22" s="4">
        <v>199</v>
      </c>
    </row>
    <row spans="1:5" r="23">
      <c t="s" r="A23" s="3">
        <v>26</v>
      </c>
    </row>
    <row spans="1:5" r="24">
      <c t="s" r="A24" s="4">
        <v>27</v>
      </c>
      <c t="s" r="B24" s="4">
        <v>53</v>
      </c>
      <c t="n" r="C24" s="6">
        <v>980</v>
      </c>
      <c t="n" r="D24" s="6">
        <v>1212</v>
      </c>
    </row>
    <row spans="1:5" r="25">
      <c t="s" r="A25" s="4">
        <v>200</v>
      </c>
      <c t="n" r="C25" s="6">
        <v>479</v>
      </c>
      <c t="n" r="D25" s="6">
        <v>598</v>
      </c>
    </row>
    <row spans="1:5" r="26">
      <c t="s" r="A26" s="4">
        <v>147</v>
      </c>
      <c t="n" r="C26" s="6">
        <v>19</v>
      </c>
      <c t="n" r="D26" s="6">
        <v>2</v>
      </c>
    </row>
    <row spans="1:5" r="27">
      <c t="s" r="A27" s="4">
        <v>201</v>
      </c>
      <c t="n" r="C27" s="6">
        <v>1478</v>
      </c>
      <c t="n" r="D27" s="6">
        <v>1812</v>
      </c>
    </row>
    <row spans="1:5" r="28">
      <c t="s" r="A28" s="3">
        <v>31</v>
      </c>
    </row>
    <row spans="1:5" r="29">
      <c t="s" r="A29" s="4">
        <v>32</v>
      </c>
      <c t="n" r="C29" s="6">
        <v>17</v>
      </c>
      <c t="n" r="D29" s="6">
        <v>17</v>
      </c>
    </row>
    <row spans="1:5" r="30">
      <c t="s" r="A30" s="4">
        <v>33</v>
      </c>
      <c t="n" r="C30" s="6">
        <v>818</v>
      </c>
      <c t="n" r="D30" s="6">
        <v>838</v>
      </c>
    </row>
    <row spans="1:5" r="31">
      <c t="s" r="A31" s="4">
        <v>35</v>
      </c>
      <c t="n" r="C31" s="6">
        <v>909</v>
      </c>
      <c t="n" r="D31" s="6">
        <v>950</v>
      </c>
    </row>
    <row spans="1:5" r="32">
      <c t="s" r="A32" s="4">
        <v>37</v>
      </c>
      <c t="n" r="C32" s="6">
        <v>1</v>
      </c>
    </row>
    <row spans="1:5" r="33">
      <c t="s" r="A33" s="4">
        <v>40</v>
      </c>
      <c t="n" r="C33" s="6">
        <v>357</v>
      </c>
      <c t="n" r="D33" s="6">
        <v>259</v>
      </c>
    </row>
    <row spans="1:5" r="34">
      <c t="s" r="A34" s="4">
        <v>41</v>
      </c>
      <c t="n" r="C34" s="6">
        <v>-3</v>
      </c>
      <c t="n" r="D34" s="6">
        <v>3</v>
      </c>
    </row>
    <row spans="1:5" r="35">
      <c t="s" r="A35" s="4">
        <v>42</v>
      </c>
      <c t="n" r="C35" s="6">
        <v>2099</v>
      </c>
      <c t="n" r="D35" s="6">
        <v>2067</v>
      </c>
    </row>
    <row spans="1:5" r="36">
      <c t="s" r="A36" s="4">
        <v>43</v>
      </c>
      <c t="n" r="C36" s="6">
        <v>-621</v>
      </c>
      <c t="n" r="D36" s="6">
        <v>-255</v>
      </c>
    </row>
    <row spans="1:5" r="37">
      <c t="s" r="A37" s="4">
        <v>44</v>
      </c>
      <c t="n" r="C37" s="6">
        <v>-173</v>
      </c>
      <c t="n" r="D37" s="6">
        <v>-66</v>
      </c>
    </row>
    <row spans="1:5" r="38">
      <c t="s" r="A38" s="4">
        <v>45</v>
      </c>
      <c t="n" r="C38" s="6">
        <v>-448</v>
      </c>
      <c t="n" r="D38" s="6">
        <v>-189</v>
      </c>
    </row>
    <row spans="1:5" r="39">
      <c t="s" r="A39" s="4">
        <v>196</v>
      </c>
      <c t="n" r="C39" s="6">
        <v>-482</v>
      </c>
      <c t="n" r="D39" s="6">
        <v>-251</v>
      </c>
    </row>
    <row spans="1:5" r="40">
      <c t="s" r="A40" s="4">
        <v>197</v>
      </c>
      <c t="s" r="B40" s="4">
        <v>96</v>
      </c>
      <c t="n" r="C40" s="6">
        <v>346</v>
      </c>
      <c t="n" r="D40" s="6">
        <v>890</v>
      </c>
    </row>
    <row spans="1:5" r="41">
      <c t="s" r="A41" s="4">
        <v>198</v>
      </c>
      <c t="n" r="C41" s="6">
        <v>37086</v>
      </c>
      <c t="n" r="D41" s="6">
        <v>35655</v>
      </c>
    </row>
    <row spans="1:5" r="42">
      <c t="s" r="A42" s="4">
        <v>202</v>
      </c>
    </row>
    <row spans="1:5" r="43">
      <c t="s" r="A43" s="3">
        <v>26</v>
      </c>
    </row>
    <row spans="1:5" r="44">
      <c t="s" r="A44" s="4">
        <v>27</v>
      </c>
      <c t="s" r="B44" s="4">
        <v>53</v>
      </c>
      <c t="n" r="C44" s="6">
        <v>3940</v>
      </c>
      <c t="n" r="D44" s="6">
        <v>4669</v>
      </c>
    </row>
    <row spans="1:5" r="45">
      <c t="s" r="A45" s="4">
        <v>200</v>
      </c>
      <c t="n" r="C45" s="6">
        <v>225</v>
      </c>
      <c t="n" r="D45" s="6">
        <v>256</v>
      </c>
    </row>
    <row spans="1:5" r="46">
      <c t="s" r="A46" s="4">
        <v>147</v>
      </c>
      <c t="n" r="C46" s="6">
        <v>29</v>
      </c>
      <c t="n" r="D46" s="6">
        <v>30</v>
      </c>
    </row>
    <row spans="1:5" r="47">
      <c t="s" r="A47" s="4">
        <v>201</v>
      </c>
      <c t="n" r="C47" s="6">
        <v>4194</v>
      </c>
      <c t="n" r="D47" s="6">
        <v>4955</v>
      </c>
    </row>
    <row spans="1:5" r="48">
      <c t="s" r="A48" s="3">
        <v>31</v>
      </c>
    </row>
    <row spans="1:5" r="49">
      <c t="s" r="A49" s="4">
        <v>33</v>
      </c>
      <c t="n" r="C49" s="6">
        <v>2757</v>
      </c>
      <c t="n" r="D49" s="6">
        <v>3195</v>
      </c>
    </row>
    <row spans="1:5" r="50">
      <c t="s" r="A50" s="4">
        <v>35</v>
      </c>
      <c t="n" r="C50" s="6">
        <v>315</v>
      </c>
      <c t="n" r="D50" s="6">
        <v>356</v>
      </c>
    </row>
    <row spans="1:5" r="51">
      <c t="s" r="A51" s="4">
        <v>37</v>
      </c>
      <c t="n" r="C51" s="6">
        <v>238</v>
      </c>
      <c t="n" r="D51" s="6">
        <v>221</v>
      </c>
    </row>
    <row spans="1:5" r="52">
      <c t="s" r="A52" s="4">
        <v>38</v>
      </c>
      <c t="n" r="C52" s="6">
        <v>388</v>
      </c>
      <c t="n" r="D52" s="6">
        <v>377</v>
      </c>
    </row>
    <row spans="1:5" r="53">
      <c t="s" r="A53" s="4">
        <v>40</v>
      </c>
      <c t="n" r="C53" s="6">
        <v>61</v>
      </c>
      <c t="n" r="D53" s="6">
        <v>52</v>
      </c>
    </row>
    <row spans="1:5" r="54">
      <c t="s" r="A54" s="4">
        <v>42</v>
      </c>
      <c t="n" r="C54" s="6">
        <v>3759</v>
      </c>
      <c t="n" r="D54" s="6">
        <v>4201</v>
      </c>
    </row>
    <row spans="1:5" r="55">
      <c t="s" r="A55" s="4">
        <v>43</v>
      </c>
      <c t="n" r="C55" s="6">
        <v>435</v>
      </c>
      <c t="n" r="D55" s="6">
        <v>754</v>
      </c>
    </row>
    <row spans="1:5" r="56">
      <c t="s" r="A56" s="4">
        <v>44</v>
      </c>
      <c t="n" r="C56" s="6">
        <v>115</v>
      </c>
      <c t="n" r="D56" s="6">
        <v>189</v>
      </c>
    </row>
    <row spans="1:5" r="57">
      <c t="s" r="A57" s="4">
        <v>45</v>
      </c>
      <c t="n" r="C57" s="6">
        <v>320</v>
      </c>
      <c t="n" r="D57" s="6">
        <v>565</v>
      </c>
    </row>
    <row spans="1:5" r="58">
      <c t="s" r="A58" s="4">
        <v>196</v>
      </c>
      <c t="n" r="C58" s="6">
        <v>469</v>
      </c>
      <c t="n" r="D58" s="6">
        <v>514</v>
      </c>
    </row>
    <row spans="1:5" r="59">
      <c t="s" r="A59" s="4">
        <v>197</v>
      </c>
      <c t="s" r="B59" s="4">
        <v>96</v>
      </c>
      <c t="n" r="C59" s="6">
        <v>43</v>
      </c>
      <c t="n" r="D59" s="6">
        <v>125</v>
      </c>
    </row>
    <row spans="1:5" r="60">
      <c t="s" r="A60" s="4">
        <v>198</v>
      </c>
      <c t="n" r="C60" s="6">
        <v>5368</v>
      </c>
      <c t="n" r="D60" s="6">
        <v>5600</v>
      </c>
    </row>
    <row spans="1:5" r="61">
      <c t="s" r="A61" s="4">
        <v>203</v>
      </c>
    </row>
    <row spans="1:5" r="62">
      <c t="s" r="A62" s="3">
        <v>26</v>
      </c>
    </row>
    <row spans="1:5" r="63">
      <c t="s" r="A63" s="4">
        <v>27</v>
      </c>
      <c t="s" r="B63" s="4">
        <v>53</v>
      </c>
      <c t="n" r="C63" s="6">
        <v>254</v>
      </c>
      <c t="n" r="D63" s="6">
        <v>289</v>
      </c>
    </row>
    <row spans="1:5" r="64">
      <c t="s" r="A64" s="4">
        <v>200</v>
      </c>
      <c t="n" r="C64" s="6">
        <v>44</v>
      </c>
      <c t="n" r="D64" s="6">
        <v>59</v>
      </c>
    </row>
    <row spans="1:5" r="65">
      <c t="s" r="A65" s="4">
        <v>147</v>
      </c>
      <c t="n" r="D65" s="6">
        <v>1</v>
      </c>
    </row>
    <row spans="1:5" r="66">
      <c t="s" r="A66" s="4">
        <v>201</v>
      </c>
      <c t="n" r="C66" s="6">
        <v>298</v>
      </c>
      <c t="n" r="D66" s="6">
        <v>349</v>
      </c>
    </row>
    <row spans="1:5" r="67">
      <c t="s" r="A67" s="3">
        <v>31</v>
      </c>
    </row>
    <row spans="1:5" r="68">
      <c t="s" r="A68" s="4">
        <v>33</v>
      </c>
      <c t="n" r="C68" s="6">
        <v>159</v>
      </c>
      <c t="n" r="D68" s="6">
        <v>182</v>
      </c>
    </row>
    <row spans="1:5" r="69">
      <c t="s" r="A69" s="4">
        <v>35</v>
      </c>
      <c t="n" r="C69" s="6">
        <v>47</v>
      </c>
      <c t="n" r="D69" s="6">
        <v>53</v>
      </c>
    </row>
    <row spans="1:5" r="70">
      <c t="s" r="A70" s="4">
        <v>37</v>
      </c>
      <c t="n" r="C70" s="6">
        <v>22</v>
      </c>
      <c t="n" r="D70" s="6">
        <v>22</v>
      </c>
    </row>
    <row spans="1:5" r="71">
      <c t="s" r="A71" s="4">
        <v>40</v>
      </c>
      <c t="n" r="C71" s="6">
        <v>2</v>
      </c>
      <c t="n" r="D71" s="6">
        <v>3</v>
      </c>
    </row>
    <row spans="1:5" r="72">
      <c t="s" r="A72" s="4">
        <v>42</v>
      </c>
      <c t="n" r="C72" s="6">
        <v>230</v>
      </c>
      <c t="n" r="D72" s="6">
        <v>260</v>
      </c>
    </row>
    <row spans="1:5" r="73">
      <c t="s" r="A73" s="4">
        <v>43</v>
      </c>
      <c t="n" r="C73" s="6">
        <v>68</v>
      </c>
      <c t="n" r="D73" s="6">
        <v>89</v>
      </c>
    </row>
    <row spans="1:5" r="74">
      <c t="s" r="A74" s="4">
        <v>44</v>
      </c>
      <c t="n" r="C74" s="6">
        <v>19</v>
      </c>
      <c t="n" r="D74" s="6">
        <v>23</v>
      </c>
    </row>
    <row spans="1:5" r="75">
      <c t="s" r="A75" s="4">
        <v>45</v>
      </c>
      <c t="n" r="C75" s="6">
        <v>49</v>
      </c>
      <c t="n" r="D75" s="6">
        <v>66</v>
      </c>
    </row>
    <row spans="1:5" r="76">
      <c t="s" r="A76" s="4">
        <v>196</v>
      </c>
      <c t="n" r="C76" s="6">
        <v>60</v>
      </c>
      <c t="n" r="D76" s="6">
        <v>55</v>
      </c>
    </row>
    <row spans="1:5" r="77">
      <c t="s" r="A77" s="4">
        <v>197</v>
      </c>
      <c t="s" r="B77" s="4">
        <v>96</v>
      </c>
      <c t="n" r="C77" s="6">
        <v>6</v>
      </c>
      <c t="n" r="D77" s="6">
        <v>12</v>
      </c>
    </row>
    <row spans="1:5" r="78">
      <c t="s" r="A78" s="4">
        <v>198</v>
      </c>
      <c t="n" r="C78" s="6">
        <v>394</v>
      </c>
      <c t="n" r="D78" s="6">
        <v>387</v>
      </c>
    </row>
    <row spans="1:5" r="79">
      <c t="s" r="A79" s="4">
        <v>204</v>
      </c>
    </row>
    <row spans="1:5" r="80">
      <c t="s" r="A80" s="3">
        <v>31</v>
      </c>
    </row>
    <row spans="1:5" r="81">
      <c t="s" r="A81" s="4">
        <v>37</v>
      </c>
      <c t="n" r="C81" s="6">
        <v>9</v>
      </c>
      <c t="n" r="D81" s="6">
        <v>24</v>
      </c>
    </row>
    <row spans="1:5" r="82">
      <c t="s" r="A82" s="4">
        <v>40</v>
      </c>
      <c t="n" r="C82" s="6">
        <v>4</v>
      </c>
      <c t="n" r="D82" s="6">
        <v>3</v>
      </c>
    </row>
    <row spans="1:5" r="83">
      <c t="s" r="A83" s="4">
        <v>41</v>
      </c>
      <c t="n" r="C83" s="6">
        <v>18</v>
      </c>
    </row>
    <row spans="1:5" r="84">
      <c t="s" r="A84" s="4">
        <v>42</v>
      </c>
      <c t="n" r="C84" s="6">
        <v>31</v>
      </c>
      <c t="n" r="D84" s="6">
        <v>27</v>
      </c>
    </row>
    <row spans="1:5" r="85">
      <c t="s" r="A85" s="4">
        <v>43</v>
      </c>
      <c t="n" r="C85" s="6">
        <v>-31</v>
      </c>
      <c t="n" r="D85" s="6">
        <v>-27</v>
      </c>
    </row>
    <row spans="1:5" r="86">
      <c t="s" r="A86" s="4">
        <v>44</v>
      </c>
      <c t="n" r="C86" s="6">
        <v>-9</v>
      </c>
      <c t="n" r="D86" s="6">
        <v>-6</v>
      </c>
    </row>
    <row spans="1:5" r="87">
      <c t="s" r="A87" s="4">
        <v>45</v>
      </c>
      <c t="n" r="C87" s="6">
        <v>-22</v>
      </c>
      <c t="n" r="D87" s="6">
        <v>-21</v>
      </c>
    </row>
    <row spans="1:5" r="88">
      <c t="s" r="A88" s="4">
        <v>196</v>
      </c>
      <c t="n" r="C88" s="6">
        <v>2</v>
      </c>
      <c t="n" r="D88" s="6">
        <v>-37</v>
      </c>
    </row>
    <row spans="1:5" r="89">
      <c t="s" r="A89" s="4">
        <v>197</v>
      </c>
      <c t="s" r="B89" s="4">
        <v>96</v>
      </c>
      <c t="n" r="C89" s="6">
        <v>13</v>
      </c>
      <c t="n" r="D89" s="6">
        <v>23</v>
      </c>
    </row>
    <row spans="1:5" r="90">
      <c t="s" r="A90" s="4">
        <v>198</v>
      </c>
      <c t="n" r="C90" s="6">
        <v>643</v>
      </c>
      <c t="n" r="D90" s="6">
        <v>439</v>
      </c>
    </row>
    <row spans="1:5" r="91">
      <c t="s" r="A91" s="4">
        <v>205</v>
      </c>
    </row>
    <row spans="1:5" r="92">
      <c t="s" r="A92" s="3">
        <v>26</v>
      </c>
    </row>
    <row spans="1:5" r="93">
      <c t="s" r="A93" s="4">
        <v>200</v>
      </c>
      <c t="n" r="C93" s="6">
        <v>-748</v>
      </c>
      <c t="n" r="D93" s="6">
        <v>-913</v>
      </c>
    </row>
    <row spans="1:5" r="94">
      <c t="s" r="A94" s="4">
        <v>201</v>
      </c>
      <c t="n" r="C94" s="6">
        <v>-748</v>
      </c>
      <c t="n" r="D94" s="6">
        <v>-913</v>
      </c>
    </row>
    <row spans="1:5" r="95">
      <c t="s" r="A95" s="3">
        <v>31</v>
      </c>
    </row>
    <row spans="1:5" r="96">
      <c t="s" r="A96" s="4">
        <v>33</v>
      </c>
      <c t="n" r="C96" s="6">
        <v>-748</v>
      </c>
      <c t="n" r="D96" s="6">
        <v>-910</v>
      </c>
    </row>
    <row spans="1:5" r="97">
      <c t="s" r="A97" s="4">
        <v>37</v>
      </c>
      <c t="n" r="D97" s="6">
        <v>-3</v>
      </c>
    </row>
    <row spans="1:5" r="98">
      <c t="s" r="A98" s="4">
        <v>42</v>
      </c>
      <c t="n" r="C98" s="6">
        <v>-748</v>
      </c>
      <c t="n" r="D98" s="6">
        <v>-913</v>
      </c>
    </row>
    <row spans="1:5" r="99">
      <c t="s" r="A99" s="4">
        <v>198</v>
      </c>
      <c t="n" r="C99" s="7">
        <v>-306</v>
      </c>
      <c t="n" r="D99" s="7">
        <v>-473</v>
      </c>
    </row>
    <row spans="1:5" r="100">
      <c t="n" r="A100"/>
    </row>
    <row spans="1:5" r="101">
      <c t="s" r="A101" s="4">
        <v>50</v>
      </c>
      <c t="s" r="B101" s="4">
        <v>51</v>
      </c>
    </row>
    <row spans="1:5" r="102">
      <c t="s" r="A102" s="4">
        <v>39</v>
      </c>
      <c t="s" r="B102" s="4">
        <v>52</v>
      </c>
    </row>
    <row spans="1:5" r="103">
      <c t="s" r="A103" s="4">
        <v>53</v>
      </c>
      <c t="s" r="B103" s="4">
        <v>54</v>
      </c>
    </row>
    <row spans="1:5" r="104">
      <c t="s" r="A104" s="4">
        <v>34</v>
      </c>
      <c t="s" r="B104" s="4">
        <v>55</v>
      </c>
    </row>
    <row spans="1:5" r="105">
      <c t="s" r="A105" s="4">
        <v>36</v>
      </c>
      <c t="s" r="B105" s="4">
        <v>56</v>
      </c>
    </row>
    <row spans="1:5" r="106">
      <c t="s" r="A106" s="4">
        <v>96</v>
      </c>
      <c t="s" r="B106" s="4">
        <v>206</v>
      </c>
    </row>
  </sheetData>
  <mergeCells count="9">
    <mergeCell ref="A1:B2"/>
    <mergeCell ref="C1:D1"/>
    <mergeCell ref="A100:D100"/>
    <mergeCell ref="B101:D101"/>
    <mergeCell ref="B102:D102"/>
    <mergeCell ref="B103:D103"/>
    <mergeCell ref="B104:D104"/>
    <mergeCell ref="B105:D105"/>
    <mergeCell ref="B106:D106"/>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51"/>
    <col customWidth="1" max="3" min="3" width="15"/>
    <col customWidth="1" max="4" min="4" width="14"/>
  </cols>
  <sheetData>
    <row spans="1:4" r="1">
      <c t="s" r="A1" s="1">
        <v>57</v>
      </c>
      <c t="s" r="C1" s="2">
        <v>1</v>
      </c>
    </row>
    <row spans="1:4" r="2">
      <c t="s" r="C2" s="2">
        <v>24</v>
      </c>
      <c t="s" r="D2" s="2">
        <v>25</v>
      </c>
    </row>
    <row spans="1:4" r="3">
      <c t="s" r="A3" s="4">
        <v>58</v>
      </c>
      <c t="s" r="B3" s="4">
        <v>50</v>
      </c>
      <c t="n" r="C3" s="7">
        <v>388</v>
      </c>
      <c t="n" r="D3" s="7">
        <v>377</v>
      </c>
    </row>
    <row spans="1:4" r="4">
      <c t="s" r="A4" s="4">
        <v>59</v>
      </c>
      <c t="n" r="C4" s="6">
        <v>563</v>
      </c>
      <c t="n" r="D4" s="6">
        <v>638</v>
      </c>
    </row>
    <row spans="1:4" r="5">
      <c t="s" r="A5" s="4">
        <v>60</v>
      </c>
      <c t="n" r="C5" s="6">
        <v>631</v>
      </c>
      <c t="n" r="D5" s="6">
        <v>686</v>
      </c>
    </row>
    <row spans="1:4" r="6">
      <c t="s" r="A6" s="4">
        <v>61</v>
      </c>
      <c t="n" r="C6" s="7">
        <v>104</v>
      </c>
      <c t="n" r="D6" s="7">
        <v>102</v>
      </c>
    </row>
    <row spans="1:4" r="7">
      <c t="n" r="A7"/>
    </row>
    <row spans="1:4" r="8">
      <c t="s" r="A8" s="4">
        <v>50</v>
      </c>
      <c t="s" r="B8" s="4">
        <v>52</v>
      </c>
    </row>
  </sheetData>
  <mergeCells count="4">
    <mergeCell ref="A1:B2"/>
    <mergeCell ref="C1:D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spans="1:4" r="1">
      <c t="s" r="A1" s="1">
        <v>207</v>
      </c>
      <c t="s" r="C1" s="2">
        <v>1</v>
      </c>
    </row>
    <row spans="1:4" r="2">
      <c t="s" r="C2" s="2">
        <v>24</v>
      </c>
      <c t="s" r="D2" s="2">
        <v>25</v>
      </c>
    </row>
    <row spans="1:4" r="3">
      <c t="s" r="A3" s="3">
        <v>208</v>
      </c>
    </row>
    <row spans="1:4" r="4">
      <c t="s" r="A4" s="4">
        <v>27</v>
      </c>
      <c t="s" r="B4" s="4">
        <v>28</v>
      </c>
      <c t="n" r="C4" s="7">
        <v>5174</v>
      </c>
      <c t="n" r="D4" s="7">
        <v>6170</v>
      </c>
    </row>
    <row spans="1:4" r="5">
      <c t="s" r="A5" s="4">
        <v>209</v>
      </c>
    </row>
    <row spans="1:4" r="6">
      <c t="s" r="A6" s="3">
        <v>208</v>
      </c>
    </row>
    <row spans="1:4" r="7">
      <c t="s" r="A7" s="4">
        <v>27</v>
      </c>
      <c t="n" r="C7" s="7">
        <v>797</v>
      </c>
      <c t="n" r="D7" s="7">
        <v>801</v>
      </c>
    </row>
    <row spans="1:4" r="8">
      <c t="n" r="A8"/>
    </row>
    <row spans="1:4" r="9">
      <c t="s" r="A9" s="4">
        <v>50</v>
      </c>
      <c t="s" r="B9" s="4">
        <v>51</v>
      </c>
    </row>
    <row spans="1:4" r="10">
      <c t="s" r="A10" s="4">
        <v>39</v>
      </c>
      <c t="s" r="B10" s="4">
        <v>52</v>
      </c>
    </row>
    <row spans="1:4" r="11">
      <c t="s" r="A11" s="4">
        <v>53</v>
      </c>
      <c t="s" r="B11" s="4">
        <v>54</v>
      </c>
    </row>
  </sheetData>
  <mergeCells count="6">
    <mergeCell ref="A1:B2"/>
    <mergeCell ref="C1:D1"/>
    <mergeCell ref="A8:C8"/>
    <mergeCell ref="B9:C9"/>
    <mergeCell ref="B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73"/>
    <col customWidth="1" max="3" min="3" width="15"/>
    <col customWidth="1" max="4" min="4" width="14"/>
  </cols>
  <sheetData>
    <row spans="1:4" r="1">
      <c t="s" r="A1" s="1">
        <v>210</v>
      </c>
      <c t="s" r="C1" s="2">
        <v>1</v>
      </c>
    </row>
    <row spans="1:4" r="2">
      <c t="s" r="C2" s="2">
        <v>24</v>
      </c>
      <c t="s" r="D2" s="2">
        <v>25</v>
      </c>
    </row>
    <row spans="1:4" r="3">
      <c t="s" r="A3" s="3">
        <v>211</v>
      </c>
    </row>
    <row spans="1:4" r="4">
      <c t="s" r="A4" s="4">
        <v>212</v>
      </c>
      <c t="n" r="C4" s="7">
        <v>33</v>
      </c>
      <c t="n" r="D4" s="7">
        <v>25</v>
      </c>
    </row>
    <row spans="1:4" r="5">
      <c t="s" r="A5" s="4">
        <v>213</v>
      </c>
      <c t="s" r="B5" s="4">
        <v>50</v>
      </c>
      <c t="n" r="C5" s="6">
        <v>3</v>
      </c>
      <c t="n" r="D5" s="6">
        <v>-1</v>
      </c>
    </row>
    <row spans="1:4" r="6">
      <c t="s" r="A6" s="4">
        <v>214</v>
      </c>
      <c t="n" r="C6" s="6">
        <v>30</v>
      </c>
      <c t="n" r="D6" s="6">
        <v>26</v>
      </c>
    </row>
    <row spans="1:4" r="7">
      <c t="s" r="A7" s="4">
        <v>215</v>
      </c>
      <c t="n" r="C7" s="7">
        <v>24</v>
      </c>
      <c t="n" r="D7" s="7">
        <v>23</v>
      </c>
    </row>
    <row spans="1:4" r="8">
      <c t="n" r="A8"/>
    </row>
    <row spans="1:4" r="9">
      <c t="s" r="A9" s="4">
        <v>50</v>
      </c>
      <c t="s" r="B9" s="4">
        <v>216</v>
      </c>
    </row>
  </sheetData>
  <mergeCells count="4">
    <mergeCell ref="A1:B2"/>
    <mergeCell ref="C1:D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7"/>
  </cols>
  <sheetData>
    <row spans="1:2" r="1">
      <c t="s" r="A1" s="1">
        <v>217</v>
      </c>
      <c t="s" r="B1" s="2">
        <v>1</v>
      </c>
    </row>
    <row spans="1:2" r="2">
      <c t="s" r="B2" s="2">
        <v>218</v>
      </c>
    </row>
    <row spans="1:2" r="3">
      <c t="s" r="A3" s="3">
        <v>211</v>
      </c>
    </row>
    <row spans="1:2" r="4">
      <c t="s" r="A4" s="4">
        <v>219</v>
      </c>
      <c t="n" r="B4" s="7">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20</v>
      </c>
      <c t="s" r="B1" s="2">
        <v>1</v>
      </c>
    </row>
    <row spans="1:3" r="2">
      <c t="s" r="B2" s="2">
        <v>24</v>
      </c>
      <c t="s" r="C2" s="2">
        <v>25</v>
      </c>
    </row>
    <row spans="1:3" r="3">
      <c t="s" r="A3" s="4">
        <v>221</v>
      </c>
    </row>
    <row spans="1:3" r="4">
      <c t="s" r="A4" s="3">
        <v>222</v>
      </c>
    </row>
    <row spans="1:3" r="5">
      <c t="s" r="A5" s="4">
        <v>223</v>
      </c>
      <c t="n" r="B5" s="7">
        <v>51</v>
      </c>
      <c t="n" r="C5" s="7">
        <v>51</v>
      </c>
    </row>
    <row spans="1:3" r="6">
      <c t="s" r="A6" s="4">
        <v>224</v>
      </c>
      <c t="n" r="B6" s="6">
        <v>79</v>
      </c>
      <c t="n" r="C6" s="6">
        <v>77</v>
      </c>
    </row>
    <row spans="1:3" r="7">
      <c t="s" r="A7" s="4">
        <v>225</v>
      </c>
      <c t="n" r="B7" s="6">
        <v>-99</v>
      </c>
      <c t="n" r="C7" s="6">
        <v>-97</v>
      </c>
    </row>
    <row spans="1:3" r="8">
      <c t="s" r="A8" s="4">
        <v>226</v>
      </c>
      <c t="n" r="B8" s="6">
        <v>2</v>
      </c>
      <c t="n" r="C8" s="6">
        <v>4</v>
      </c>
    </row>
    <row spans="1:3" r="9">
      <c t="s" r="A9" s="4">
        <v>227</v>
      </c>
      <c t="n" r="B9" s="6">
        <v>41</v>
      </c>
      <c t="n" r="C9" s="6">
        <v>50</v>
      </c>
    </row>
    <row spans="1:3" r="10">
      <c t="s" r="A10" s="4">
        <v>228</v>
      </c>
      <c t="n" r="B10" s="6">
        <v>74</v>
      </c>
      <c t="n" r="C10" s="6">
        <v>85</v>
      </c>
    </row>
    <row spans="1:3" r="11">
      <c t="s" r="A11" s="4">
        <v>229</v>
      </c>
    </row>
    <row spans="1:3" r="12">
      <c t="s" r="A12" s="3">
        <v>222</v>
      </c>
    </row>
    <row spans="1:3" r="13">
      <c t="s" r="A13" s="4">
        <v>223</v>
      </c>
      <c t="n" r="B13" s="6">
        <v>4</v>
      </c>
      <c t="n" r="C13" s="6">
        <v>4</v>
      </c>
    </row>
    <row spans="1:3" r="14">
      <c t="s" r="A14" s="4">
        <v>224</v>
      </c>
      <c t="n" r="B14" s="6">
        <v>7</v>
      </c>
      <c t="n" r="C14" s="6">
        <v>6</v>
      </c>
    </row>
    <row spans="1:3" r="15">
      <c t="s" r="A15" s="4">
        <v>227</v>
      </c>
      <c t="n" r="B15" s="6">
        <v>3</v>
      </c>
      <c t="n" r="C15" s="6">
        <v>3</v>
      </c>
    </row>
    <row spans="1:3" r="16">
      <c t="s" r="A16" s="4">
        <v>228</v>
      </c>
      <c t="n" r="B16" s="7">
        <v>14</v>
      </c>
      <c t="n" r="C16" s="7">
        <v>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1</v>
      </c>
    </row>
    <row spans="1:3" r="2">
      <c t="s" r="B2" s="2">
        <v>24</v>
      </c>
      <c t="s" r="C2" s="2">
        <v>25</v>
      </c>
    </row>
    <row spans="1:3" r="3">
      <c t="s" r="A3" s="4">
        <v>231</v>
      </c>
      <c t="n" r="B3" s="7">
        <v>31</v>
      </c>
      <c t="n" r="C3" s="7">
        <v>23</v>
      </c>
    </row>
    <row spans="1:3" r="4">
      <c t="s" r="A4" s="4">
        <v>232</v>
      </c>
      <c t="n" r="B4" s="6">
        <v>-13</v>
      </c>
      <c t="n" r="C4" s="6">
        <v>-23</v>
      </c>
    </row>
    <row spans="1:3" r="5">
      <c t="s" r="A5" s="4">
        <v>233</v>
      </c>
      <c t="n" r="B5" s="6">
        <v>18</v>
      </c>
    </row>
    <row spans="1:3" r="6">
      <c t="s" r="A6" s="4">
        <v>234</v>
      </c>
      <c t="n" r="B6" s="6">
        <v>-3</v>
      </c>
      <c t="n" r="C6" s="6">
        <v>3</v>
      </c>
    </row>
    <row spans="1:3" r="7">
      <c t="s" r="A7" s="4">
        <v>235</v>
      </c>
      <c t="n" r="B7" s="7">
        <v>15</v>
      </c>
      <c t="n" r="C7" s="7">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t="s" r="A1" s="1">
        <v>236</v>
      </c>
      <c t="s" r="B1" s="2">
        <v>1</v>
      </c>
    </row>
    <row spans="1:2" r="2">
      <c t="s" r="B2" s="2">
        <v>237</v>
      </c>
    </row>
    <row spans="1:2" r="3">
      <c t="s" r="A3" s="3">
        <v>238</v>
      </c>
    </row>
    <row spans="1:2" r="4">
      <c t="s" r="A4" s="4">
        <v>239</v>
      </c>
      <c t="n" r="B4" s="7">
        <v>500000000</v>
      </c>
    </row>
    <row spans="1:2" r="5">
      <c t="s" r="A5" s="4">
        <v>240</v>
      </c>
      <c t="s" r="B5" s="4">
        <v>241</v>
      </c>
    </row>
    <row spans="1:2" r="6">
      <c t="s" r="A6" s="4">
        <v>242</v>
      </c>
      <c t="n" r="B6"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r="A1" s="1">
        <v>243</v>
      </c>
      <c t="s" r="C1" s="2">
        <v>24</v>
      </c>
      <c t="s" r="D1" s="2">
        <v>69</v>
      </c>
    </row>
    <row spans="1:4" r="2">
      <c t="s" r="A2" s="3">
        <v>244</v>
      </c>
    </row>
    <row spans="1:4" r="3">
      <c t="s" r="A3" s="4">
        <v>112</v>
      </c>
      <c t="n" r="C3" s="7">
        <v>6447</v>
      </c>
      <c t="n" r="D3" s="7">
        <v>5952</v>
      </c>
    </row>
    <row spans="1:4" r="4">
      <c t="s" r="A4" s="4">
        <v>245</v>
      </c>
      <c t="n" r="C4" s="6">
        <v>605</v>
      </c>
      <c t="n" r="D4" s="6">
        <v>612</v>
      </c>
    </row>
    <row spans="1:4" r="5">
      <c t="s" r="A5" s="4">
        <v>246</v>
      </c>
      <c t="s" r="B5" s="4">
        <v>50</v>
      </c>
      <c t="n" r="C5" s="7">
        <v>7052</v>
      </c>
      <c t="n" r="D5" s="7">
        <v>6564</v>
      </c>
    </row>
    <row spans="1:4" r="6">
      <c t="n" r="A6"/>
    </row>
    <row spans="1:4" r="7">
      <c t="s" r="A7" s="4">
        <v>50</v>
      </c>
      <c t="s" r="B7" s="4">
        <v>104</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7"/>
  </cols>
  <sheetData>
    <row spans="1:2" r="1">
      <c t="s" r="A1" s="1">
        <v>247</v>
      </c>
      <c t="s" r="B1" s="2">
        <v>1</v>
      </c>
    </row>
    <row spans="1:2" r="2">
      <c t="s" r="B2" s="2">
        <v>237</v>
      </c>
    </row>
    <row spans="1:2" r="3">
      <c t="s" r="A3" s="4">
        <v>248</v>
      </c>
    </row>
    <row spans="1:2" r="4">
      <c t="s" r="A4" s="3">
        <v>249</v>
      </c>
    </row>
    <row spans="1:2" r="5">
      <c t="s" r="A5" s="4">
        <v>250</v>
      </c>
      <c t="n" r="B5" s="7">
        <v>4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r="A1" s="1">
        <v>251</v>
      </c>
      <c t="s" r="C1" s="2">
        <v>24</v>
      </c>
      <c t="s" r="D1" s="2">
        <v>69</v>
      </c>
    </row>
    <row spans="1:4" r="2">
      <c t="s" r="A2" s="3">
        <v>252</v>
      </c>
    </row>
    <row spans="1:4" r="3">
      <c t="s" r="A3" s="4">
        <v>149</v>
      </c>
      <c t="s" r="B3" s="4">
        <v>50</v>
      </c>
      <c t="n" r="C3" s="7">
        <v>1318</v>
      </c>
      <c t="n" r="D3" s="7">
        <v>1470</v>
      </c>
    </row>
    <row spans="1:4" r="4">
      <c t="s" r="A4" s="4">
        <v>253</v>
      </c>
      <c t="s" r="B4" s="4">
        <v>39</v>
      </c>
      <c t="n" r="C4" s="6">
        <v>1651</v>
      </c>
      <c t="n" r="D4" s="6">
        <v>1628</v>
      </c>
    </row>
    <row spans="1:4" r="5">
      <c t="s" r="A5" s="4">
        <v>254</v>
      </c>
      <c t="n" r="C5" s="6">
        <v>141</v>
      </c>
      <c t="n" r="D5" s="6">
        <v>134</v>
      </c>
    </row>
    <row spans="1:4" r="6">
      <c t="s" r="A6" s="4">
        <v>255</v>
      </c>
      <c t="n" r="C6" s="6">
        <v>365</v>
      </c>
      <c t="n" r="D6" s="6">
        <v>365</v>
      </c>
    </row>
    <row spans="1:4" r="7">
      <c t="s" r="A7" s="4">
        <v>256</v>
      </c>
      <c t="s" r="B7" s="4">
        <v>53</v>
      </c>
      <c t="n" r="C7" s="7">
        <v>3475</v>
      </c>
      <c t="n" r="D7" s="7">
        <v>3597</v>
      </c>
    </row>
    <row spans="1:4" r="8">
      <c t="n" r="A8"/>
    </row>
    <row spans="1:4" r="9">
      <c t="s" r="A9" s="4">
        <v>50</v>
      </c>
      <c t="s" r="B9" s="4">
        <v>257</v>
      </c>
    </row>
    <row spans="1:4" r="10">
      <c t="s" r="A10" s="4">
        <v>39</v>
      </c>
      <c t="s" r="B10" s="4">
        <v>258</v>
      </c>
    </row>
    <row spans="1:4" r="11">
      <c t="s" r="A11" s="4">
        <v>53</v>
      </c>
      <c t="s" r="B11" s="4">
        <v>105</v>
      </c>
    </row>
  </sheetData>
  <mergeCells count="5">
    <mergeCell ref="A1:B1"/>
    <mergeCell ref="A8:C8"/>
    <mergeCell ref="B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4</v>
      </c>
      <c t="s" r="C1" s="2">
        <v>69</v>
      </c>
    </row>
    <row spans="1:3" r="2">
      <c t="s" r="A2" s="3">
        <v>252</v>
      </c>
    </row>
    <row spans="1:3" r="3">
      <c t="s" r="A3" s="4">
        <v>260</v>
      </c>
      <c t="n" r="B3" s="7">
        <v>59</v>
      </c>
      <c t="n" r="C3" s="7">
        <v>59</v>
      </c>
    </row>
    <row spans="1:3" r="4">
      <c t="s" r="A4" s="4">
        <v>261</v>
      </c>
      <c t="n" r="B4" s="7">
        <v>118</v>
      </c>
      <c t="n" r="C4" s="7">
        <v>1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4</v>
      </c>
      <c t="s" r="C2" s="2">
        <v>25</v>
      </c>
    </row>
    <row spans="1:3" r="3">
      <c t="s" r="A3" s="4">
        <v>45</v>
      </c>
      <c t="n" r="B3" s="7">
        <v>-101</v>
      </c>
      <c t="n" r="C3" s="7">
        <v>421</v>
      </c>
    </row>
    <row spans="1:3" r="4">
      <c t="s" r="A4" s="3">
        <v>63</v>
      </c>
    </row>
    <row spans="1:3" r="5">
      <c t="s" r="A5" s="4">
        <v>64</v>
      </c>
      <c t="n" r="B5" s="6">
        <v>100</v>
      </c>
      <c t="n" r="C5" s="6">
        <v>-176</v>
      </c>
    </row>
    <row spans="1:3" r="6">
      <c t="s" r="A6" s="4">
        <v>65</v>
      </c>
      <c t="n" r="B6" s="6">
        <v>41</v>
      </c>
      <c t="n" r="C6" s="6">
        <v>42</v>
      </c>
    </row>
    <row spans="1:3" r="7">
      <c t="s" r="A7" s="4">
        <v>66</v>
      </c>
      <c t="n" r="B7" s="6">
        <v>141</v>
      </c>
      <c t="n" r="C7" s="6">
        <v>-134</v>
      </c>
    </row>
    <row spans="1:3" r="8">
      <c t="s" r="A8" s="4">
        <v>67</v>
      </c>
      <c t="n" r="B8" s="7">
        <v>40</v>
      </c>
      <c t="n" r="C8" s="7">
        <v>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2</v>
      </c>
      <c t="s" r="B1" s="2">
        <v>1</v>
      </c>
    </row>
    <row spans="1:3" r="2">
      <c t="s" r="B2" s="2">
        <v>24</v>
      </c>
      <c t="s" r="C2" s="2">
        <v>25</v>
      </c>
    </row>
    <row spans="1:3" r="3">
      <c t="s" r="A3" s="3">
        <v>263</v>
      </c>
    </row>
    <row spans="1:3" r="4">
      <c t="s" r="A4" s="4">
        <v>45</v>
      </c>
      <c t="n" r="B4" s="7">
        <v>-101</v>
      </c>
      <c t="n" r="C4" s="7">
        <v>421</v>
      </c>
    </row>
    <row spans="1:3" r="5">
      <c t="s" r="A5" s="4">
        <v>264</v>
      </c>
      <c t="n" r="B5" s="10">
        <v>847.6</v>
      </c>
      <c t="n" r="C5" s="10">
        <v>847.6</v>
      </c>
    </row>
    <row spans="1:3" r="6">
      <c t="s" r="A6" s="4">
        <v>265</v>
      </c>
      <c t="n" r="B6" s="8">
        <v>-0.12</v>
      </c>
      <c t="n" r="C6" s="8">
        <v>0.5</v>
      </c>
    </row>
    <row spans="1:3" r="7">
      <c t="s" r="A7" s="3">
        <v>266</v>
      </c>
    </row>
    <row spans="1:3" r="8">
      <c t="s" r="A8" s="4">
        <v>45</v>
      </c>
      <c t="n" r="B8" s="7">
        <v>-101</v>
      </c>
      <c t="n" r="C8" s="7">
        <v>421</v>
      </c>
    </row>
    <row spans="1:3" r="9">
      <c t="s" r="A9" s="4">
        <v>264</v>
      </c>
      <c t="n" r="B9" s="10">
        <v>847.6</v>
      </c>
      <c t="n" r="C9" s="10">
        <v>847.6</v>
      </c>
    </row>
    <row spans="1:3" r="10">
      <c t="s" r="A10" s="4">
        <v>267</v>
      </c>
      <c t="n" r="B10" s="10">
        <v>2.8</v>
      </c>
      <c t="n" r="C10" s="10">
        <v>2.9</v>
      </c>
    </row>
    <row spans="1:3" r="11">
      <c t="s" r="A11" s="4">
        <v>268</v>
      </c>
      <c t="n" r="B11" s="10">
        <v>850.4</v>
      </c>
      <c t="n" r="C11" s="10">
        <v>850.5</v>
      </c>
    </row>
    <row spans="1:3" r="12">
      <c t="s" r="A12" s="4">
        <v>265</v>
      </c>
      <c t="n" r="B12" s="8">
        <v>-0.12</v>
      </c>
      <c t="n" r="C12" s="8">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4</v>
      </c>
      <c t="s" r="C2" s="2">
        <v>25</v>
      </c>
    </row>
    <row spans="1:3" r="3">
      <c t="s" r="A3" s="3">
        <v>270</v>
      </c>
    </row>
    <row spans="1:3" r="4">
      <c t="s" r="A4" s="4">
        <v>271</v>
      </c>
      <c t="n" r="B4" s="7">
        <v>-1828</v>
      </c>
      <c t="n" r="C4" s="7">
        <v>-2059</v>
      </c>
    </row>
    <row spans="1:3" r="5">
      <c t="s" r="A5" s="4">
        <v>272</v>
      </c>
      <c t="n" r="B5" s="6">
        <v>100</v>
      </c>
      <c t="n" r="C5" s="6">
        <v>-176</v>
      </c>
    </row>
    <row spans="1:3" r="6">
      <c t="s" r="A6" s="4">
        <v>273</v>
      </c>
      <c t="n" r="B6" s="6">
        <v>41</v>
      </c>
      <c t="n" r="C6" s="6">
        <v>42</v>
      </c>
    </row>
    <row spans="1:3" r="7">
      <c t="s" r="A7" s="4">
        <v>274</v>
      </c>
      <c t="n" r="B7" s="7">
        <v>-1687</v>
      </c>
      <c t="n" r="C7" s="7">
        <v>-21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5</v>
      </c>
      <c t="s" r="C1" s="2">
        <v>1</v>
      </c>
    </row>
    <row spans="1:4" r="2">
      <c t="s" r="C2" s="2">
        <v>24</v>
      </c>
      <c t="s" r="D2" s="2">
        <v>25</v>
      </c>
    </row>
    <row spans="1:4" r="3">
      <c t="s" r="A3" s="4">
        <v>276</v>
      </c>
    </row>
    <row spans="1:4" r="4">
      <c t="s" r="A4" s="3">
        <v>277</v>
      </c>
    </row>
    <row spans="1:4" r="5">
      <c t="s" r="A5" s="4">
        <v>278</v>
      </c>
      <c t="s" r="B5" s="4">
        <v>50</v>
      </c>
      <c t="n" r="C5" s="7">
        <v>-46</v>
      </c>
      <c t="n" r="D5" s="7">
        <v>-57</v>
      </c>
    </row>
    <row spans="1:4" r="6">
      <c t="n" r="A6"/>
    </row>
    <row spans="1:4" r="7">
      <c t="s" r="A7" s="4">
        <v>50</v>
      </c>
      <c t="s" r="B7" s="4">
        <v>279</v>
      </c>
    </row>
  </sheetData>
  <mergeCells count="4">
    <mergeCell ref="A1:B2"/>
    <mergeCell ref="C1:D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0</v>
      </c>
      <c t="s" r="B1" s="2">
        <v>1</v>
      </c>
    </row>
    <row spans="1:3" r="2">
      <c t="s" r="B2" s="2">
        <v>24</v>
      </c>
      <c t="s" r="C2" s="2">
        <v>25</v>
      </c>
    </row>
    <row spans="1:3" r="3">
      <c t="s" r="A3" s="3">
        <v>270</v>
      </c>
    </row>
    <row spans="1:3" r="4">
      <c t="s" r="A4" s="4">
        <v>281</v>
      </c>
      <c t="n" r="B4" s="7">
        <v>37</v>
      </c>
      <c t="n" r="C4" s="7">
        <v>-61</v>
      </c>
    </row>
    <row spans="1:3" r="5">
      <c t="s" r="A5" s="4">
        <v>278</v>
      </c>
      <c t="n" r="B5" s="6">
        <v>5</v>
      </c>
      <c t="n" r="C5" s="6">
        <v>15</v>
      </c>
    </row>
    <row spans="1:3" r="6">
      <c t="s" r="A6" s="4">
        <v>282</v>
      </c>
      <c t="n" r="B6" s="7">
        <v>42</v>
      </c>
      <c t="n" r="C6" s="7">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spans="1:2" r="1">
      <c t="s" r="A1" s="1">
        <v>283</v>
      </c>
      <c t="s" r="B1" s="2">
        <v>284</v>
      </c>
    </row>
    <row spans="1:2" r="2">
      <c t="s" r="A2" s="3">
        <v>285</v>
      </c>
    </row>
    <row spans="1:2" r="3">
      <c t="s" r="A3" s="4">
        <v>286</v>
      </c>
      <c t="n" r="B3" s="11">
        <v>2.8</v>
      </c>
    </row>
    <row spans="1:2" r="4">
      <c t="s" r="A4" s="4">
        <v>287</v>
      </c>
    </row>
    <row spans="1:2" r="5">
      <c t="s" r="A5" s="3">
        <v>285</v>
      </c>
    </row>
    <row spans="1:2" r="6">
      <c t="s" r="A6" s="4">
        <v>288</v>
      </c>
      <c t="n" r="B6" s="6">
        <v>2</v>
      </c>
    </row>
    <row spans="1:2" r="7">
      <c t="s" r="A7" s="4">
        <v>289</v>
      </c>
      <c t="n" r="B7" s="10">
        <v>1.6</v>
      </c>
    </row>
    <row spans="1:2" r="8">
      <c t="s" r="A8" s="4">
        <v>290</v>
      </c>
    </row>
    <row spans="1:2" r="9">
      <c t="s" r="A9" s="3">
        <v>285</v>
      </c>
    </row>
    <row spans="1:2" r="10">
      <c t="s" r="A10" s="4">
        <v>288</v>
      </c>
      <c t="n" r="B10" s="10">
        <v>2.1</v>
      </c>
    </row>
    <row spans="1:2" r="11">
      <c t="s" r="A11" s="4">
        <v>289</v>
      </c>
      <c t="n" r="B11" s="11">
        <v>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t="s" r="A1" s="1">
        <v>291</v>
      </c>
      <c t="s" r="B1" s="2">
        <v>237</v>
      </c>
    </row>
    <row spans="1:2" r="2">
      <c t="s" r="A2" s="3">
        <v>159</v>
      </c>
    </row>
    <row spans="1:2" r="3">
      <c t="s" r="A3" s="4">
        <v>292</v>
      </c>
      <c t="n" r="B3" s="7">
        <v>742</v>
      </c>
    </row>
    <row spans="1:2" r="4">
      <c t="s" r="A4" s="4">
        <v>202</v>
      </c>
    </row>
    <row spans="1:2" r="5">
      <c t="s" r="A5" s="3">
        <v>159</v>
      </c>
    </row>
    <row spans="1:2" r="6">
      <c t="s" r="A6" s="4">
        <v>293</v>
      </c>
      <c t="n" r="B6" s="6">
        <v>5</v>
      </c>
    </row>
    <row spans="1:2" r="7">
      <c t="s" r="A7" s="4">
        <v>294</v>
      </c>
      <c t="n" r="B7" s="6">
        <v>19</v>
      </c>
    </row>
    <row spans="1:2" r="8">
      <c t="s" r="A8" s="4">
        <v>295</v>
      </c>
      <c t="n" r="B8" s="6">
        <v>680</v>
      </c>
    </row>
    <row spans="1:2" r="9">
      <c t="s" r="A9" s="4">
        <v>81</v>
      </c>
      <c t="n" r="B9" s="6">
        <v>38</v>
      </c>
    </row>
    <row spans="1:2" r="10">
      <c t="s" r="A10" s="4">
        <v>292</v>
      </c>
      <c t="n" r="B10" s="7">
        <v>7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s>
  <sheetData>
    <row spans="1:5" r="1">
      <c t="s" r="A1" s="1">
        <v>68</v>
      </c>
      <c t="s" r="C1" s="2">
        <v>24</v>
      </c>
      <c t="s" r="E1" s="2">
        <v>69</v>
      </c>
    </row>
    <row spans="1:5" r="2">
      <c t="s" r="A2" s="3">
        <v>70</v>
      </c>
    </row>
    <row spans="1:5" r="3">
      <c t="s" r="A3" s="4">
        <v>71</v>
      </c>
      <c t="n" r="C3" s="7">
        <v>155</v>
      </c>
      <c t="s" r="D3" s="4">
        <v>50</v>
      </c>
      <c t="n" r="E3" s="7">
        <v>203</v>
      </c>
    </row>
    <row spans="1:5" r="4">
      <c t="s" r="A4" s="4">
        <v>72</v>
      </c>
      <c t="s" r="B4" s="4">
        <v>39</v>
      </c>
      <c t="n" r="C4" s="6">
        <v>1639</v>
      </c>
      <c t="n" r="E4" s="6">
        <v>1581</v>
      </c>
    </row>
    <row spans="1:5" r="5">
      <c t="s" r="A5" s="4">
        <v>73</v>
      </c>
      <c t="n" r="C5" s="6">
        <v>1073</v>
      </c>
      <c t="n" r="E5" s="6">
        <v>1190</v>
      </c>
    </row>
    <row spans="1:5" r="6">
      <c t="s" r="A6" s="4">
        <v>74</v>
      </c>
      <c t="n" r="C6" s="6">
        <v>549</v>
      </c>
      <c t="n" r="E6" s="6">
        <v>424</v>
      </c>
    </row>
    <row spans="1:5" r="7">
      <c t="s" r="A7" s="4">
        <v>75</v>
      </c>
      <c t="n" r="C7" s="6">
        <v>277</v>
      </c>
      <c t="n" r="E7" s="6">
        <v>272</v>
      </c>
    </row>
    <row spans="1:5" r="8">
      <c t="s" r="A8" s="4">
        <v>76</v>
      </c>
      <c t="n" r="C8" s="6">
        <v>3693</v>
      </c>
      <c t="n" r="E8" s="6">
        <v>3670</v>
      </c>
    </row>
    <row spans="1:5" r="9">
      <c t="s" r="A9" s="4">
        <v>77</v>
      </c>
      <c t="n" r="C9" s="6">
        <v>1420</v>
      </c>
      <c t="n" r="E9" s="6">
        <v>1414</v>
      </c>
    </row>
    <row spans="1:5" r="10">
      <c t="s" r="A10" s="4">
        <v>78</v>
      </c>
      <c t="n" r="C10" s="6">
        <v>53299</v>
      </c>
      <c t="n" r="E10" s="6">
        <v>54203</v>
      </c>
    </row>
    <row spans="1:5" r="11">
      <c t="s" r="A11" s="4">
        <v>79</v>
      </c>
      <c t="n" r="C11" s="6">
        <v>-16218</v>
      </c>
      <c t="n" r="E11" s="6">
        <v>-16404</v>
      </c>
    </row>
    <row spans="1:5" r="12">
      <c t="s" r="A12" s="4">
        <v>80</v>
      </c>
      <c t="n" r="C12" s="6">
        <v>37081</v>
      </c>
      <c t="n" r="E12" s="6">
        <v>37799</v>
      </c>
    </row>
    <row spans="1:5" r="13">
      <c t="s" r="A13" s="4">
        <v>81</v>
      </c>
      <c t="n" r="C13" s="6">
        <v>186</v>
      </c>
      <c t="n" r="E13" s="6">
        <v>224</v>
      </c>
    </row>
    <row spans="1:5" r="14">
      <c t="s" r="A14" s="4">
        <v>82</v>
      </c>
      <c t="n" r="C14" s="6">
        <v>63</v>
      </c>
      <c t="n" r="E14" s="6">
        <v>63</v>
      </c>
    </row>
    <row spans="1:5" r="15">
      <c t="s" r="A15" s="4">
        <v>83</v>
      </c>
      <c t="n" r="C15" s="6">
        <v>742</v>
      </c>
    </row>
    <row spans="1:5" r="16">
      <c t="s" r="A16" s="4">
        <v>84</v>
      </c>
      <c t="n" r="C16" s="6">
        <v>43185</v>
      </c>
      <c t="n" r="E16" s="6">
        <v>43170</v>
      </c>
    </row>
    <row spans="1:5" r="17">
      <c t="s" r="A17" s="3">
        <v>85</v>
      </c>
    </row>
    <row spans="1:5" r="18">
      <c t="s" r="A18" s="4">
        <v>86</v>
      </c>
      <c t="s" r="B18" s="4">
        <v>53</v>
      </c>
      <c t="n" r="C18" s="6">
        <v>1843</v>
      </c>
      <c t="n" r="E18" s="6">
        <v>1952</v>
      </c>
    </row>
    <row spans="1:5" r="19">
      <c t="s" r="A19" s="4">
        <v>87</v>
      </c>
      <c t="n" r="C19" s="6">
        <v>2832</v>
      </c>
      <c t="n" r="E19" s="6">
        <v>2989</v>
      </c>
    </row>
    <row spans="1:5" r="20">
      <c t="s" r="A20" s="4">
        <v>88</v>
      </c>
      <c t="n" r="C20" s="6">
        <v>443</v>
      </c>
      <c t="n" r="E20" s="6">
        <v>452</v>
      </c>
    </row>
    <row spans="1:5" r="21">
      <c t="s" r="A21" s="4">
        <v>89</v>
      </c>
      <c t="n" r="C21" s="6">
        <v>5118</v>
      </c>
      <c t="n" r="E21" s="6">
        <v>5393</v>
      </c>
    </row>
    <row spans="1:5" r="22">
      <c t="s" r="A22" s="4">
        <v>90</v>
      </c>
      <c t="s" r="B22" s="4">
        <v>34</v>
      </c>
      <c t="n" r="C22" s="6">
        <v>7052</v>
      </c>
      <c t="n" r="E22" s="6">
        <v>6564</v>
      </c>
    </row>
    <row spans="1:5" r="23">
      <c t="s" r="A23" s="4">
        <v>91</v>
      </c>
      <c t="s" r="B23" s="4">
        <v>36</v>
      </c>
      <c t="n" r="C23" s="6">
        <v>3475</v>
      </c>
      <c t="n" r="E23" s="6">
        <v>3597</v>
      </c>
    </row>
    <row spans="1:5" r="24">
      <c t="s" r="A24" s="4">
        <v>92</v>
      </c>
      <c t="n" r="C24" s="6">
        <v>4194</v>
      </c>
      <c t="n" r="E24" s="6">
        <v>4191</v>
      </c>
    </row>
    <row spans="1:5" r="25">
      <c t="s" r="A25" s="4">
        <v>93</v>
      </c>
      <c t="n" r="C25" s="6">
        <v>19839</v>
      </c>
      <c t="n" r="E25" s="6">
        <v>19745</v>
      </c>
    </row>
    <row spans="1:5" r="26">
      <c t="s" r="A26" s="3">
        <v>94</v>
      </c>
    </row>
    <row spans="1:5" r="27">
      <c t="s" r="A27" s="4">
        <v>95</v>
      </c>
      <c t="s" r="B27" s="4">
        <v>96</v>
      </c>
      <c t="n" r="C27" s="6">
        <v>1566</v>
      </c>
      <c t="n" r="E27" s="6">
        <v>1566</v>
      </c>
    </row>
    <row spans="1:5" r="28">
      <c t="s" r="A28" s="4">
        <v>97</v>
      </c>
      <c t="n" r="C28" s="6">
        <v>23467</v>
      </c>
      <c t="n" r="E28" s="6">
        <v>23687</v>
      </c>
    </row>
    <row spans="1:5" r="29">
      <c t="s" r="A29" s="4">
        <v>98</v>
      </c>
      <c t="n" r="C29" s="6">
        <v>-1687</v>
      </c>
      <c t="n" r="E29" s="6">
        <v>-1828</v>
      </c>
    </row>
    <row spans="1:5" r="30">
      <c t="s" r="A30" s="4">
        <v>99</v>
      </c>
      <c t="n" r="C30" s="6">
        <v>23346</v>
      </c>
      <c t="n" r="E30" s="6">
        <v>23425</v>
      </c>
    </row>
    <row spans="1:5" r="31">
      <c t="s" r="A31" s="4">
        <v>100</v>
      </c>
      <c t="n" r="C31" s="7">
        <v>43185</v>
      </c>
      <c t="n" r="E31" s="7">
        <v>43170</v>
      </c>
    </row>
    <row spans="1:5" r="32">
      <c t="n" r="A32"/>
    </row>
    <row spans="1:5" r="33">
      <c t="s" r="A33" s="4">
        <v>50</v>
      </c>
      <c t="s" r="B33" s="4">
        <v>101</v>
      </c>
    </row>
    <row spans="1:5" r="34">
      <c t="s" r="A34" s="4">
        <v>39</v>
      </c>
      <c t="s" r="B34" s="4">
        <v>102</v>
      </c>
    </row>
    <row spans="1:5" r="35">
      <c t="s" r="A35" s="4">
        <v>53</v>
      </c>
      <c t="s" r="B35" s="4">
        <v>103</v>
      </c>
    </row>
    <row spans="1:5" r="36">
      <c t="s" r="A36" s="4">
        <v>34</v>
      </c>
      <c t="s" r="B36" s="4">
        <v>104</v>
      </c>
    </row>
    <row spans="1:5" r="37">
      <c t="s" r="A37" s="4">
        <v>36</v>
      </c>
      <c t="s" r="B37" s="4">
        <v>105</v>
      </c>
    </row>
    <row spans="1:5" r="38">
      <c t="s" r="A38" s="4">
        <v>96</v>
      </c>
      <c t="s" r="B38" s="4">
        <v>106</v>
      </c>
    </row>
  </sheetData>
  <mergeCells count="9">
    <mergeCell ref="A1:B1"/>
    <mergeCell ref="C1:D1"/>
    <mergeCell ref="A32:D32"/>
    <mergeCell ref="B33:D33"/>
    <mergeCell ref="B34:D34"/>
    <mergeCell ref="B35:D35"/>
    <mergeCell ref="B36:D36"/>
    <mergeCell ref="B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07</v>
      </c>
      <c t="s" r="B1" s="2">
        <v>24</v>
      </c>
      <c t="s" r="C1" s="2">
        <v>69</v>
      </c>
    </row>
    <row spans="1:3" r="2">
      <c t="s" r="A2" s="4">
        <v>108</v>
      </c>
      <c t="n" r="B2" s="7">
        <v>131</v>
      </c>
      <c t="n" r="C2" s="7">
        <v>129</v>
      </c>
    </row>
    <row spans="1:3" r="3">
      <c t="s" r="A3" s="4">
        <v>109</v>
      </c>
      <c t="n" r="B3" s="7">
        <v>75</v>
      </c>
      <c t="n" r="C3" s="7">
        <v>75</v>
      </c>
    </row>
    <row spans="1:3" r="4">
      <c t="s" r="A4" s="4">
        <v>110</v>
      </c>
      <c t="n" r="B4" s="6">
        <v>1100000000</v>
      </c>
      <c t="n" r="C4" s="6">
        <v>1100000000</v>
      </c>
    </row>
    <row spans="1:3" r="5">
      <c t="s" r="A5" s="4">
        <v>111</v>
      </c>
      <c t="n" r="B5" s="6">
        <v>848000000</v>
      </c>
      <c t="n" r="C5" s="6">
        <v>848000000</v>
      </c>
    </row>
    <row spans="1:3" r="6">
      <c t="s" r="A6" s="4">
        <v>112</v>
      </c>
    </row>
    <row spans="1:3" r="7">
      <c t="s" r="A7" s="4">
        <v>113</v>
      </c>
      <c t="n" r="B7" s="7">
        <v>6447</v>
      </c>
      <c t="n" r="C7" s="7">
        <v>5952</v>
      </c>
    </row>
    <row spans="1:3" r="8">
      <c t="s" r="A8" s="4">
        <v>114</v>
      </c>
    </row>
    <row spans="1:3" r="9">
      <c t="s" r="A9" s="4">
        <v>113</v>
      </c>
      <c t="n" r="B9" s="7">
        <v>136</v>
      </c>
      <c t="n" r="C9" s="7">
        <v>1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spans="1:4" r="1">
      <c t="s" r="A1" s="1">
        <v>115</v>
      </c>
      <c t="s" r="C1" s="2">
        <v>1</v>
      </c>
    </row>
    <row spans="1:4" r="2">
      <c t="s" r="C2" s="2">
        <v>24</v>
      </c>
      <c t="s" r="D2" s="2">
        <v>25</v>
      </c>
    </row>
    <row spans="1:4" r="3">
      <c t="s" r="A3" s="3">
        <v>116</v>
      </c>
    </row>
    <row spans="1:4" r="4">
      <c t="s" r="A4" s="4">
        <v>45</v>
      </c>
      <c t="n" r="C4" s="7">
        <v>-101</v>
      </c>
      <c t="n" r="D4" s="7">
        <v>421</v>
      </c>
    </row>
    <row spans="1:4" r="5">
      <c t="s" r="A5" s="3">
        <v>117</v>
      </c>
    </row>
    <row spans="1:4" r="6">
      <c t="s" r="A6" s="4">
        <v>40</v>
      </c>
      <c t="n" r="C6" s="6">
        <v>424</v>
      </c>
      <c t="n" r="D6" s="6">
        <v>317</v>
      </c>
    </row>
    <row spans="1:4" r="7">
      <c t="s" r="A7" s="4">
        <v>118</v>
      </c>
      <c t="n" r="C7" s="6">
        <v>-30</v>
      </c>
      <c t="n" r="D7" s="6">
        <v>-26</v>
      </c>
    </row>
    <row spans="1:4" r="8">
      <c t="s" r="A8" s="4">
        <v>119</v>
      </c>
      <c t="n" r="C8" s="6">
        <v>-82</v>
      </c>
      <c t="n" r="D8" s="6">
        <v>18</v>
      </c>
    </row>
    <row spans="1:4" r="9">
      <c t="s" r="A9" s="3">
        <v>120</v>
      </c>
    </row>
    <row spans="1:4" r="10">
      <c t="s" r="A10" s="4">
        <v>121</v>
      </c>
      <c t="n" r="C10" s="6">
        <v>-58</v>
      </c>
      <c t="n" r="D10" s="6">
        <v>-213</v>
      </c>
    </row>
    <row spans="1:4" r="11">
      <c t="s" r="A11" s="4">
        <v>122</v>
      </c>
      <c t="n" r="C11" s="6">
        <v>-32</v>
      </c>
      <c t="n" r="D11" s="6">
        <v>-15</v>
      </c>
    </row>
    <row spans="1:4" r="12">
      <c t="s" r="A12" s="4">
        <v>88</v>
      </c>
      <c t="n" r="C12" s="6">
        <v>-9</v>
      </c>
      <c t="n" r="D12" s="6">
        <v>184</v>
      </c>
    </row>
    <row spans="1:4" r="13">
      <c t="s" r="A13" s="4">
        <v>123</v>
      </c>
      <c t="n" r="C13" s="6">
        <v>-189</v>
      </c>
      <c t="n" r="D13" s="6">
        <v>-386</v>
      </c>
    </row>
    <row spans="1:4" r="14">
      <c t="s" r="A14" s="4">
        <v>124</v>
      </c>
      <c t="s" r="B14" s="4">
        <v>50</v>
      </c>
      <c t="n" r="C14" s="6">
        <v>126</v>
      </c>
      <c t="n" r="D14" s="6">
        <v>-19</v>
      </c>
    </row>
    <row spans="1:4" r="15">
      <c t="s" r="A15" s="4">
        <v>125</v>
      </c>
      <c t="n" r="C15" s="6">
        <v>49</v>
      </c>
      <c t="n" r="D15" s="6">
        <v>281</v>
      </c>
    </row>
    <row spans="1:4" r="16">
      <c t="s" r="A16" s="3">
        <v>126</v>
      </c>
    </row>
    <row spans="1:4" r="17">
      <c t="s" r="A17" s="4">
        <v>127</v>
      </c>
      <c t="n" r="C17" s="6">
        <v>-391</v>
      </c>
      <c t="n" r="D17" s="6">
        <v>-1011</v>
      </c>
    </row>
    <row spans="1:4" r="18">
      <c t="s" r="A18" s="4">
        <v>128</v>
      </c>
      <c t="n" r="C18" s="6">
        <v>33</v>
      </c>
      <c t="n" r="D18" s="6">
        <v>25</v>
      </c>
    </row>
    <row spans="1:4" r="19">
      <c t="s" r="A19" s="4">
        <v>129</v>
      </c>
      <c t="n" r="D19" s="6">
        <v>-16</v>
      </c>
    </row>
    <row spans="1:4" r="20">
      <c t="s" r="A20" s="4">
        <v>130</v>
      </c>
      <c t="n" r="C20" s="6">
        <v>-358</v>
      </c>
      <c t="n" r="D20" s="6">
        <v>-1002</v>
      </c>
    </row>
    <row spans="1:4" r="21">
      <c t="s" r="A21" s="3">
        <v>131</v>
      </c>
    </row>
    <row spans="1:4" r="22">
      <c t="s" r="A22" s="4">
        <v>132</v>
      </c>
      <c t="n" r="C22" s="6">
        <v>-108</v>
      </c>
      <c t="n" r="D22" s="6">
        <v>-39</v>
      </c>
    </row>
    <row spans="1:4" r="23">
      <c t="s" r="A23" s="4">
        <v>133</v>
      </c>
      <c t="n" r="C23" s="6">
        <v>495</v>
      </c>
      <c t="n" r="D23" s="6">
        <v>717</v>
      </c>
    </row>
    <row spans="1:4" r="24">
      <c t="s" r="A24" s="4">
        <v>134</v>
      </c>
      <c t="n" r="C24" s="6">
        <v>-7</v>
      </c>
      <c t="n" r="D24" s="6">
        <v>-2</v>
      </c>
    </row>
    <row spans="1:4" r="25">
      <c t="s" r="A25" s="4">
        <v>135</v>
      </c>
      <c t="n" r="C25" s="6">
        <v>-119</v>
      </c>
      <c t="n" r="D25" s="6">
        <v>-110</v>
      </c>
    </row>
    <row spans="1:4" r="26">
      <c t="s" r="A26" s="4">
        <v>136</v>
      </c>
      <c t="n" r="C26" s="6">
        <v>261</v>
      </c>
      <c t="n" r="D26" s="6">
        <v>566</v>
      </c>
    </row>
    <row spans="1:4" r="27">
      <c t="s" r="A27" s="4">
        <v>137</v>
      </c>
      <c t="n" r="C27" s="6">
        <v>-48</v>
      </c>
      <c t="n" r="D27" s="6">
        <v>-155</v>
      </c>
    </row>
    <row spans="1:4" r="28">
      <c t="s" r="A28" s="4">
        <v>138</v>
      </c>
      <c t="n" r="C28" s="6">
        <v>203</v>
      </c>
      <c t="n" r="D28" s="6">
        <v>215</v>
      </c>
    </row>
    <row spans="1:4" r="29">
      <c t="s" r="A29" s="4">
        <v>139</v>
      </c>
      <c t="s" r="B29" s="4">
        <v>39</v>
      </c>
      <c t="n" r="C29" s="7">
        <v>155</v>
      </c>
      <c t="n" r="D29" s="7">
        <v>60</v>
      </c>
    </row>
    <row spans="1:4" r="30">
      <c t="n" r="A30"/>
    </row>
    <row spans="1:4" r="31">
      <c t="s" r="A31" s="4">
        <v>50</v>
      </c>
      <c t="s" r="B31" s="4">
        <v>140</v>
      </c>
    </row>
    <row spans="1:4" r="32">
      <c t="s" r="A32" s="4">
        <v>39</v>
      </c>
      <c t="s" r="B32" s="4">
        <v>101</v>
      </c>
    </row>
  </sheetData>
  <mergeCells count="5">
    <mergeCell ref="A1:B2"/>
    <mergeCell ref="C1:D1"/>
    <mergeCell ref="A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41</v>
      </c>
      <c t="s" r="B1" s="2">
        <v>1</v>
      </c>
    </row>
    <row spans="1:3" r="2">
      <c t="s" r="B2" s="2">
        <v>24</v>
      </c>
      <c t="s" r="C2" s="2">
        <v>25</v>
      </c>
    </row>
    <row spans="1:3" r="3">
      <c t="s" r="A3" s="4">
        <v>142</v>
      </c>
      <c t="n" r="B3" s="7">
        <v>-31</v>
      </c>
      <c t="n" r="C3" s="7">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4</v>
      </c>
    </row>
    <row spans="1:2" r="3">
      <c t="s" r="A3" s="4">
        <v>143</v>
      </c>
      <c t="s" r="B3"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ASH8</vt:lpstr>
      <vt:lpstr>Basis of financial statement pr</vt:lpstr>
      <vt:lpstr>Business segments</vt:lpstr>
      <vt:lpstr>Investment and other income</vt:lpstr>
      <vt:lpstr>Employee retirement benefits</vt:lpstr>
      <vt:lpstr>Financing costs and additional </vt:lpstr>
      <vt:lpstr>Long-term debt</vt:lpstr>
      <vt:lpstr>Other long-term obligations</vt:lpstr>
      <vt:lpstr>Net income (loss) per-share</vt:lpstr>
      <vt:lpstr>Other comprehensive income (los</vt:lpstr>
      <vt:lpstr>Assets held for sale</vt:lpstr>
      <vt:lpstr>Recently Issued Accounting Stan</vt:lpstr>
      <vt:lpstr>Business segments (Tables)</vt:lpstr>
      <vt:lpstr>Investment and other income (Ta</vt:lpstr>
      <vt:lpstr>Employee retirement benefits (T</vt:lpstr>
      <vt:lpstr>Financing costs and additiona23</vt:lpstr>
      <vt:lpstr>Long-term debt (Tables)</vt:lpstr>
      <vt:lpstr>Other long-term obligations (Ta</vt:lpstr>
      <vt:lpstr>Net income (loss) per-share (Ta</vt:lpstr>
      <vt:lpstr>Other comprehensive income (l27</vt:lpstr>
      <vt:lpstr>Assets held for sale (Tables)</vt:lpstr>
      <vt:lpstr>Business Segments (Detail)</vt:lpstr>
      <vt:lpstr>Business Segments (Parenthetica</vt:lpstr>
      <vt:lpstr>Gains and Losses on Asset Sales</vt:lpstr>
      <vt:lpstr>Gains and Losses on Asset Sal32</vt:lpstr>
      <vt:lpstr>Components of Net Periodic Bene</vt:lpstr>
      <vt:lpstr>Financing Costs and Additiona34</vt:lpstr>
      <vt:lpstr>Financing Costs and Additiona35</vt:lpstr>
      <vt:lpstr>Long-Term Debt (Detail)</vt:lpstr>
      <vt:lpstr>Long-Term Debt - Additional Inf</vt:lpstr>
      <vt:lpstr>Other Long-Term Obligations (De</vt:lpstr>
      <vt:lpstr>Other Long-Term Obligations (Pa</vt:lpstr>
      <vt:lpstr>Net Income (Loss) Per-Share (De</vt:lpstr>
      <vt:lpstr>Changes in Accumulated Other Co</vt:lpstr>
      <vt:lpstr>Amounts Reclassified Out of Acc</vt:lpstr>
      <vt:lpstr>Income Tax Expense (Credit) for</vt:lpstr>
      <vt:lpstr>Assets Held for Sale - Addition</vt:lpstr>
      <vt:lpstr>Classes of Assets Classified 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42:46Z</dcterms:created>
  <dcterms:modified xmlns:dcterms="http://purl.org/dc/terms/" xmlns:xsi="http://www.w3.org/2001/XMLSchema-instance" xsi:type="dcterms:W3CDTF">2016-05-04T10:42:46Z</dcterms:modified>
  <dc:title xmlns:dc="http://purl.org/dc/elements/1.1/">Untitled</dc:title>
  <dc:description xmlns:dc="http://purl.org/dc/elements/1.1/"/>
  <dc:subject xmlns:dc="http://purl.org/dc/elements/1.1/"/>
  <cp:keywords/>
  <cp:category/>
</cp:coreProperties>
</file>